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actor Receivables, Letters of "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Convertible Debentures" sheetId="12" state="visible" r:id="rId12"/>
    <sheet xmlns:r="http://schemas.openxmlformats.org/officeDocument/2006/relationships" name="Notes Payable" sheetId="13" state="visible" r:id="rId13"/>
    <sheet xmlns:r="http://schemas.openxmlformats.org/officeDocument/2006/relationships" name="Related Party Transactions and "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Income Tax"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and Equipment, Net (Ta" sheetId="23" state="visible" r:id="rId23"/>
    <sheet xmlns:r="http://schemas.openxmlformats.org/officeDocument/2006/relationships" name="Convertible Debentures (Tables)" sheetId="24" state="visible" r:id="rId24"/>
    <sheet xmlns:r="http://schemas.openxmlformats.org/officeDocument/2006/relationships" name="Commitments and Contingencies (" sheetId="25" state="visible" r:id="rId25"/>
    <sheet xmlns:r="http://schemas.openxmlformats.org/officeDocument/2006/relationships" name="Stockholders' Deficit (Tables)" sheetId="26" state="visible" r:id="rId26"/>
    <sheet xmlns:r="http://schemas.openxmlformats.org/officeDocument/2006/relationships" name="Income Tax (Tables)" sheetId="27" state="visible" r:id="rId27"/>
    <sheet xmlns:r="http://schemas.openxmlformats.org/officeDocument/2006/relationships" name="Concentrations (Tables)" sheetId="28" state="visible" r:id="rId28"/>
    <sheet xmlns:r="http://schemas.openxmlformats.org/officeDocument/2006/relationships" name="Nature of Operations (Details N"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Factor Receivables, Letters o_2" sheetId="34" state="visible" r:id="rId34"/>
    <sheet xmlns:r="http://schemas.openxmlformats.org/officeDocument/2006/relationships" name="Inventory - Schedule of Invento" sheetId="35" state="visible" r:id="rId35"/>
    <sheet xmlns:r="http://schemas.openxmlformats.org/officeDocument/2006/relationships" name="Property and Equipment, Net (De" sheetId="36" state="visible" r:id="rId36"/>
    <sheet xmlns:r="http://schemas.openxmlformats.org/officeDocument/2006/relationships" name="Property and Equipment, Net - S" sheetId="37" state="visible" r:id="rId37"/>
    <sheet xmlns:r="http://schemas.openxmlformats.org/officeDocument/2006/relationships" name="Convertible Debentures (Details" sheetId="38" state="visible" r:id="rId38"/>
    <sheet xmlns:r="http://schemas.openxmlformats.org/officeDocument/2006/relationships" name="Convertible Debentures - Schedu" sheetId="39" state="visible" r:id="rId39"/>
    <sheet xmlns:r="http://schemas.openxmlformats.org/officeDocument/2006/relationships" name="Notes Payable (Details Narrativ" sheetId="40" state="visible" r:id="rId40"/>
    <sheet xmlns:r="http://schemas.openxmlformats.org/officeDocument/2006/relationships" name="Related Party Transactions an_2"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 xmlns:r="http://schemas.openxmlformats.org/officeDocument/2006/relationships" name="Stockholders' Deficit (Details " sheetId="44" state="visible" r:id="rId44"/>
    <sheet xmlns:r="http://schemas.openxmlformats.org/officeDocument/2006/relationships" name="Stockholders' Deficit - Schedul" sheetId="45" state="visible" r:id="rId45"/>
    <sheet xmlns:r="http://schemas.openxmlformats.org/officeDocument/2006/relationships" name="Income Tax (Details Narrative)" sheetId="46" state="visible" r:id="rId46"/>
    <sheet xmlns:r="http://schemas.openxmlformats.org/officeDocument/2006/relationships" name="Income Tax - Schedule of Income" sheetId="47" state="visible" r:id="rId47"/>
    <sheet xmlns:r="http://schemas.openxmlformats.org/officeDocument/2006/relationships" name="Income Tax - Schedule of Reconc" sheetId="48" state="visible" r:id="rId48"/>
    <sheet xmlns:r="http://schemas.openxmlformats.org/officeDocument/2006/relationships" name="Income Tax - Schedule of Deferr" sheetId="49" state="visible" r:id="rId49"/>
    <sheet xmlns:r="http://schemas.openxmlformats.org/officeDocument/2006/relationships" name="Concentrations (Details Narrati" sheetId="50" state="visible" r:id="rId50"/>
    <sheet xmlns:r="http://schemas.openxmlformats.org/officeDocument/2006/relationships" name="Concentrations - Schedule of Ge"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748">
  <si>
    <t>Document and Entity Information - USD ($)</t>
  </si>
  <si>
    <t>12 Months Ended</t>
  </si>
  <si>
    <t>Dec. 31, 2018</t>
  </si>
  <si>
    <t>Mar. 27, 2019</t>
  </si>
  <si>
    <t>Jun. 30, 2018</t>
  </si>
  <si>
    <t>Document And Entity Information</t>
  </si>
  <si>
    <t>Entity Registrant Name</t>
  </si>
  <si>
    <t>Toughbuilt Industries, Inc</t>
  </si>
  <si>
    <t>Entity Central Index Key</t>
  </si>
  <si>
    <t>0001668370</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TBLT</t>
  </si>
  <si>
    <t>Document Fiscal Period Focus</t>
  </si>
  <si>
    <t>FY</t>
  </si>
  <si>
    <t>Document Fiscal Year Focus</t>
  </si>
  <si>
    <t>2018</t>
  </si>
  <si>
    <t>Balance Sheets - USD ($)</t>
  </si>
  <si>
    <t>Dec. 31, 2017</t>
  </si>
  <si>
    <t>Current Assets</t>
  </si>
  <si>
    <t>Cash</t>
  </si>
  <si>
    <t>Accounts receivable</t>
  </si>
  <si>
    <t>Factor receivables, net of allowance for sales discounts of $13,000 at December 31, 2018 and 2017, respectively</t>
  </si>
  <si>
    <t>Inventory</t>
  </si>
  <si>
    <t>Prepaid assets</t>
  </si>
  <si>
    <t>Total Current Assets</t>
  </si>
  <si>
    <t>Property and equipment, net</t>
  </si>
  <si>
    <t>Security deposit</t>
  </si>
  <si>
    <t>Total Assets</t>
  </si>
  <si>
    <t>Current Liabilities</t>
  </si>
  <si>
    <t>Accounts payable</t>
  </si>
  <si>
    <t>Accrued liabilities</t>
  </si>
  <si>
    <t>Accrued payroll taxes</t>
  </si>
  <si>
    <t>Accrued interest</t>
  </si>
  <si>
    <t xml:space="preserve"> </t>
  </si>
  <si>
    <t>Other current liabilities</t>
  </si>
  <si>
    <t>Advance from officer</t>
  </si>
  <si>
    <t>Loan payable - Factor</t>
  </si>
  <si>
    <t>Warrant derivative</t>
  </si>
  <si>
    <t>Convertible debentures, net of debt discount and debt issuance cost of $0 and $835,854 at December 31, 2018 and 2017, respectively</t>
  </si>
  <si>
    <t>Total Current Liabilities</t>
  </si>
  <si>
    <t>Total Liabilities</t>
  </si>
  <si>
    <t>Commitments and contingencies (Note 9)</t>
  </si>
  <si>
    <t>Convertible PreferredStock</t>
  </si>
  <si>
    <t>Class B Convertible Preferred Stock,$0.0001 par value, 5,000,000 shares authorized; 0 shares and 198,875 shares issued and outstanding, net of discount of $0and $196,758 at December 31, 2018 and 2017 respectively</t>
  </si>
  <si>
    <t>Stockholders' Deficit</t>
  </si>
  <si>
    <t>Common stock, $0.0001 par value, 100,000,000shares authorized; 9,870,873 shares and 3,679,500 shares issued and outstanding at December 31, 2018 and 2017, respectively</t>
  </si>
  <si>
    <t>Additional paid in capital</t>
  </si>
  <si>
    <t>Accumulated deficit</t>
  </si>
  <si>
    <t>Total Stockholders' Deficit</t>
  </si>
  <si>
    <t>Total Liabilities, Convertible Preferred Stock and Stockholders' Deficit</t>
  </si>
  <si>
    <t>Balance Sheets (Parenthetical) - USD ($)</t>
  </si>
  <si>
    <t>Statement of Financial Position [Abstract]</t>
  </si>
  <si>
    <t>Allowances for sales discount</t>
  </si>
  <si>
    <t>Debt discount and issuance cost, current</t>
  </si>
  <si>
    <t>Class B convertible preferred stock par value</t>
  </si>
  <si>
    <t>Class B convertible preferred stock, shares authorized</t>
  </si>
  <si>
    <t>Class B convertible preferred stock, shares issued</t>
  </si>
  <si>
    <t>Class B convertible preferred stock, shares outstanding</t>
  </si>
  <si>
    <t>Class B convertible preferred stock, discount</t>
  </si>
  <si>
    <t>Common stock par value</t>
  </si>
  <si>
    <t>Common stock, shares authorized</t>
  </si>
  <si>
    <t>Common stock, shares issued</t>
  </si>
  <si>
    <t>Common stock, shares outstanding</t>
  </si>
  <si>
    <t>Statements of Operations - USD ($)</t>
  </si>
  <si>
    <t>Revenues, Net of Allowances</t>
  </si>
  <si>
    <t>Total Revenues, Net of Allowances</t>
  </si>
  <si>
    <t>Cost of Goods Sold</t>
  </si>
  <si>
    <t>Total Cost of Goods Sold</t>
  </si>
  <si>
    <t>Gross Profit</t>
  </si>
  <si>
    <t>Operating Expenses</t>
  </si>
  <si>
    <t>Selling, general and administrative</t>
  </si>
  <si>
    <t>Litigation expense</t>
  </si>
  <si>
    <t>Research and development</t>
  </si>
  <si>
    <t>Total Operating Expenses</t>
  </si>
  <si>
    <t>Operating Loss</t>
  </si>
  <si>
    <t>Other Income (Expense)</t>
  </si>
  <si>
    <t>Inducement cost for debt conversions</t>
  </si>
  <si>
    <t>Amortization of debt issuances and debt discounts</t>
  </si>
  <si>
    <t>Change in the fair value of warrant derivative</t>
  </si>
  <si>
    <t>Interest expense</t>
  </si>
  <si>
    <t>Total Other Income (Expense)</t>
  </si>
  <si>
    <t>Net Loss Before Income Taxes</t>
  </si>
  <si>
    <t>Income taxes</t>
  </si>
  <si>
    <t>Net Loss</t>
  </si>
  <si>
    <t>Accretion of Redeemable Convertible Preferred Stock Dividend</t>
  </si>
  <si>
    <t>Common Stock Deemed Dividend</t>
  </si>
  <si>
    <t>Net Loss Attributable to Common Stockholders</t>
  </si>
  <si>
    <t>Basic and Diluted Net Loss Per Share</t>
  </si>
  <si>
    <t>Weighted Average Number of Shares Outstanding - Basic and Diluted</t>
  </si>
  <si>
    <t>Metal Goods [Member]</t>
  </si>
  <si>
    <t>Soft Goods [Member]</t>
  </si>
  <si>
    <t>Statements of Changes in Stockholders' Deficit - USD ($)</t>
  </si>
  <si>
    <t>Common Stock [Member]</t>
  </si>
  <si>
    <t>Additional Paid-In Capital [Member]</t>
  </si>
  <si>
    <t>Accumulated Deficit [Member]</t>
  </si>
  <si>
    <t>Total</t>
  </si>
  <si>
    <t>Balance at Dec. 31, 2016</t>
  </si>
  <si>
    <t>Balance, shares at Dec. 31, 2016</t>
  </si>
  <si>
    <t>Stock-based compensation expense</t>
  </si>
  <si>
    <t>Stock-based compensation expense, shares</t>
  </si>
  <si>
    <t>Net loss</t>
  </si>
  <si>
    <t>Balance at Dec. 31, 2017</t>
  </si>
  <si>
    <t>Balance, shares at Dec. 31, 2017</t>
  </si>
  <si>
    <t>Stock issued in settlement of litigation</t>
  </si>
  <si>
    <t>Conversion of Class B convertible preferred stock</t>
  </si>
  <si>
    <t>Conversion of Class B convertible preferred stock, shares</t>
  </si>
  <si>
    <t>Issuance of warrants to third parties for capital raise</t>
  </si>
  <si>
    <t>Conversion of deferred salaries</t>
  </si>
  <si>
    <t>Conversion of deferred salaries, shares</t>
  </si>
  <si>
    <t>Conversion of convertible debentures</t>
  </si>
  <si>
    <t>Conversion of convertible debentures, shares</t>
  </si>
  <si>
    <t>Conversion of advance from officer</t>
  </si>
  <si>
    <t>Conversion of advance from officer, shares</t>
  </si>
  <si>
    <t>Conversion of notes payable</t>
  </si>
  <si>
    <t>Conversion of notes payable, shares</t>
  </si>
  <si>
    <t>Sale of common stock in public offering</t>
  </si>
  <si>
    <t>Sale of common stock in public offering, shares</t>
  </si>
  <si>
    <t>Sale of common stock in over-allotment to underwriters</t>
  </si>
  <si>
    <t>Sale of common stock in over-allotment to underwriters, shares</t>
  </si>
  <si>
    <t>Common stock deemed dividend</t>
  </si>
  <si>
    <t>Accretion of redeemable convertible preferred stock dividend</t>
  </si>
  <si>
    <t>Balance at Dec. 31, 2018</t>
  </si>
  <si>
    <t>Balance, shares at Dec. 31, 2018</t>
  </si>
  <si>
    <t>Statements of Cash Flows - USD ($)</t>
  </si>
  <si>
    <t>Cash Flows from Operating Activities:</t>
  </si>
  <si>
    <t>Adjustment to reconcile net loss to net cash used in operating activities:</t>
  </si>
  <si>
    <t>Depreciation</t>
  </si>
  <si>
    <t>Amortization of original issue discount and debt issuance cost and non-cash inducement cost for debt conversion</t>
  </si>
  <si>
    <t>Stock issued in lieu of deferred salaries</t>
  </si>
  <si>
    <t>Changes in operating assets and liabilities:</t>
  </si>
  <si>
    <t>(Increase) decrease in accounts receivable</t>
  </si>
  <si>
    <t>Decrease (increase) in factor receivables</t>
  </si>
  <si>
    <t>(Increase) decrease in inventory</t>
  </si>
  <si>
    <t>(Increase) decrease in prepaid expenses</t>
  </si>
  <si>
    <t>Decrease (increase) in security deposits</t>
  </si>
  <si>
    <t>(Decrease) increase in accounts payable</t>
  </si>
  <si>
    <t>(Decrease) Increase in accrued payroll taxes</t>
  </si>
  <si>
    <t>(Decrease) increase in accrued interest</t>
  </si>
  <si>
    <t>Increase in other current liabilities</t>
  </si>
  <si>
    <t>(Decrease) increase in accrued liabilities</t>
  </si>
  <si>
    <t>Net cash used in operating activities</t>
  </si>
  <si>
    <t>Cash Flows from Investing Activities:</t>
  </si>
  <si>
    <t>Cash paid for purchase of property and equipment</t>
  </si>
  <si>
    <t>Net cash used in investing activities</t>
  </si>
  <si>
    <t>Cash Flows from Financing Activities:</t>
  </si>
  <si>
    <t>Proceeds from sale of common stock, net of costs</t>
  </si>
  <si>
    <t>Proceeds from sale of common stock of overallotment, net of costs</t>
  </si>
  <si>
    <t>Proceeds from sale of convertible preferred stock, net of costs</t>
  </si>
  <si>
    <t>Proceeds from notes payable, net of costs</t>
  </si>
  <si>
    <t>Cash repayments of notes payable</t>
  </si>
  <si>
    <t>Proceeds from notes payable, related parties</t>
  </si>
  <si>
    <t>Payments for debt issuance cost</t>
  </si>
  <si>
    <t>Payment of advance from officer</t>
  </si>
  <si>
    <t>Cash proceeds (payments) from loans payable</t>
  </si>
  <si>
    <t>Net cash provided by financing activities</t>
  </si>
  <si>
    <t>Net increase (decrease) in cash</t>
  </si>
  <si>
    <t>Cash, beginning of the period</t>
  </si>
  <si>
    <t>Cash, end of the period</t>
  </si>
  <si>
    <t>Supplemental disclosures of cash flow information:</t>
  </si>
  <si>
    <t>Cash paid for income taxes</t>
  </si>
  <si>
    <t>Cash paid for interest</t>
  </si>
  <si>
    <t>Supplemental disclosures of non-cash investing and financing activities:</t>
  </si>
  <si>
    <t>Conversion of deferred salaries into common stock</t>
  </si>
  <si>
    <t>Conversion of notes payable of officer into common stock</t>
  </si>
  <si>
    <t>Conversion of notes payable into Class A Units</t>
  </si>
  <si>
    <t>Conversion of convertible debentures into Class A Units</t>
  </si>
  <si>
    <t>Conversion of convertible preferred stock into Class A Units</t>
  </si>
  <si>
    <t>Issuance of Class B Warrants for capital raise</t>
  </si>
  <si>
    <t>Nature of Operations</t>
  </si>
  <si>
    <t>Organization, Consolidation and Presentation of Financial Statements [Abstract]</t>
  </si>
  <si>
    <t>NOTE 1: NATURE OF OPERATIONS Nature of Operations In these notes, the terms “us”,
“we”, “it”, “its”, “ToughBuilt”, the “Company” or “our”
refer to ToughBuilt Industries, Inc. ToughBuilt Industries, Inc. was incorporated under the laws of the State of Nevada on April
9, 2012 under the name Phalanx, Inc. The Company designs and distributes
innovative and superior quality tools and accessories to the home improvement community and the building industry. The Company
aspires to augment brand loyalty in part from the enlightened creativity of its end users throughout the global tool market industry.
The Company holds exclusive licenses to develop, manufacture, market, and distribute various home improvement and construction
product lines for both Do-it-Yourself (“DIY”) and professional trade markets under the TOUGHBUILT® brand name. TOUGHBUILT® distributes products
in the following categories, all designed and engineered in the United States and manufactured by third party vendors in China:
● tool belts, tool bags and other personal tool organizer products;
● complete line of knee pads for various construction applications; and
● job-site tools and material support products consisting of a full line of miter-saws and table saw stands, saw horses/job site tables and roller stands. On November 14, 2018, the Company completed
its initial public offering (“IPO”), pursuant to which it sold 2,670,000 Class A Units (“Class A Unit”),
each Unit consisting of one share of common stock, par value $0.0001 per share, one Series A Warrant to purchase one share of common
stock (“Series A Warrant”) and one Series B Warrant to purchase one share of common stock (“Series B Warrant”)
at a purchase price of $5.00 per Class A Unit. The Company received net proceeds from the IPO of $12,415,500 after deducting underwriting
discounts and commission of $934,500. The Company incurred $743,765 in expenses related to the IPO. On December 17, 2018, pursuant to the
Underwriting Agreement dated November 8, 2018, by and between the Company and the underwriters named therein (the “Representative”),
the Representative on behalf of the underwriters agreed to partially exercise the over-allotment option to purchase an additional
25,000 shares of common stock, par value $0.0001, at a price of $4.98 per share, 400,500 Series A Warrants, at a price of $0.01
per warrant and 400,500 Series B Warrants, at a price of $0.01 per warrant. The Company received net proceeds from the exercise
of over-allotment option of $121,909 after deducting commission and expenses of $10,601. Basis of Presentation and Preparation
The accompanying financial statements
have been prepared in accordance with accounting principles generally accepted in the United States of America (“GAAP”)
and include the accounts of the Company.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Liquidity As of December 31, 2018, the Company’s
principal sources of liquidity consisted of approximately $5.5 million of cash and future cash generated from operations. The
Company believes its current cash balances coupled with anticipated cash flow from operating activities will be sufficient to
meet its working capital requirements for at least one year from the date of the issuance of the accompanying financial statements.
The Company continues to control its cash expenses as a percentage of expected revenue on an annual basis and thus may use its
cash balances in the short-term to invest in revenue growth. Based on current internal projections, the Company believes it has
and/or will generate sufficient cash for its operational needs, including any required debt payments, for at least one year from
the date of issuance of the accompanying financial statements. Management is focused on growing the Company’s existing product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financial statements.</t>
  </si>
  <si>
    <t>Summary of Significant Accounting Policies</t>
  </si>
  <si>
    <t>Accounting Policies [Abstract]</t>
  </si>
  <si>
    <t>NOTE 2: SUMMARY OF SIGNIFICANT ACCOUNTING
POLICIES Cash and Cash Equivalents The Company considers all highly liquid
instruments with maturity of three months or less at the time of issuance to be cash equivalents. The Company did not have any
cash equivalents at December 31, 2018 and 2017, respectively. 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December 31, 2018 and 2017, no allowance for doubtful accounts was recorded. The Company accounts for the transfer
of accounts receivable to a third party under a factoring type arrangement in accordance with Accounting Standards Codification
(“ASC”) 860, “ Transfers and Servicing Inventory Inventory is valued at the lower of
cost or net realizable value using the first-in, first-out method. The reported net value of inventory includes finished
saleable products that will be sold or used in future periods. The Company reserves for obsolete and slow-moving inventory.
At December 31, 2018 and 2017, there were no reserves for obsolete and slow-moving inventory. Property and Equipment Property and equipment are recorded
at cost, less accumulated depreciation. The Company provides for depreciation on a straight-line basis over the estimated useful
lives of the assets which range from three to seven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Long-lived Assets In accordance with ASC 360, “ Property,
Plant, and Equipment Fair Value of Financial Instruments and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 of the Company’s
warrant derivative recorded in the Company’s financial statements was determined using the Monte Carlo simulation valuation
methodology and the quoted price of the Company’s common stock in an active market, a Level 3 measurement. Volatility was
based on the actual market activity of the Company’s peer group. The expected life was based on the remaining contractual
term of the warrants, and the risk free interest rate was based on the implied yield available on U.S. Treasury Securities with
a maturity equivalent to the warrants’ expected life. The Company calculated the estimated fair
value of warrants on the date of issuance and at each subsequent reporting date using the following assumptions:
Year Ended
December 31, 2018
Risk-free interest rate 2.54% – 2.71%
Contractual term 0.95 - 1.0 year
Expected volatility 35% - 40% Level 3 Fair Value Sensitivity Warrant derivative The fair value of the
warrant derivative includes the estimated volatility and risk free rate. The higher/lower the estimated volatility, the higher/lower
the value of the debt conversion feature liability. The higher/lower the risk free interest rate, the higher/lower the value of
the debt conversion feature liability. From time to time, the Company sells common
stock warrants that are derivative instruments. The Company does not enter into speculative derivative agreements and does not
enter into derivative agreements for the purpose of hedging risks. The table below provides a reconciliation
of the beginning and ending balances for the warrant derivative which is measured at fair value using significant unobservable
inputs (Level 3):
Balance, December 31, 2017 $ —
Fair value of warrant derivative at Issuance date (Note 6, 7 and 10) (9,170,822 )
Total realized and unrealized gains (losses):
Change in the fair value of warrant derivative (14,336,425 )
Balance, December 31, 2018 $ (23,507,247 ) Revenue Recognition The Company recognizes revenue when
the product is delivered to the customer, and the ownership is transferred. The Company’s revenue recognition policy is based
on the revenue recognition criteria established under the SEC’s Staff Accounting Bulletin No. 104. The criteria and how the
Company satisfy each element are as follows: (1) persuasive evidence of an arrangement exists; (2) delivery has occurred per the
terms of the signed contract; (3) the price is fixed and determinable; and (4) collectability is reasonable assured. Revenue is
recognized net of rebates and customer allowances, as appropriate.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tock Based Compensation The Company accounts for employee stock-based
compensation in accordance with ASC 718-10, “ Share-Based Payment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 Earnings (Loss) Per Share The Company computes net earnings (loss)
per share in accordance with ASC 260, “ Earnings per Share” Potentially dilutive securities that
are not included in the calculation of diluted net loss per share because their effect is anti-dilutive are as follows (in common
equivalent shares):
December 31, 2018 December 31, 2017
Common stock warrants 13,070,417 206,309
Stock options exercisable to common stock 1,125,000 125,000
Shares issuable upon conversion of debt - 579,247
Shares issuable upon conversion of preferred stock - 198,875
Total potentially dilutive securities 14,195,417 1,109,431 Segment Reporting The Company operates one reportable
segment referred to as the tools segment. A single management team that reports to the Chief Executive Officer comprehensively
manages the business. Accordingly, the Company does not have separately reportable segments. Recent Accounting Pronouncements As an emerging growth company, the Company
has elected to use the extended transition period for complying with any new or revised financial accounting standards pursuant
to Section 13(a) of the Securities and Exchange Act of 1934, as amended. In June 2018, the Financial Accounting
Standards Board (“FASB”) issued Accounting Standards Update (“ASU”) ASU 2018-07, Compensation –
Stock Compensation (Topic 718), Improvements to Nonemployee Share-Based Payment Accounting In February 2016, the FASB issued ASU
2016-02, “ Leases In January 2016, the FASB issued ASU
2016-01, “ Financial Instruments - Overall Recognition and Measurement of Financial Assets and
Financial Liabilities. In May 2014, the FASB issued ASU 2014-09,
Revenue from Contracts with Customers (Topic 606) The Company plans to adopt on January
1, 2019 ASU 2014-09, as well as other clarifications and technical guidance issued by the FASB related to this new revenue standard.
The Company is developing a plan for implementing the new standard, which includes, but is not limited to, identifying contract
populations and “in scope” customer contracts, identifying performance obligations in those customer contracts, and
evaluating any impact of variable consideration. The Company is currently evaluating the transition methods and will likely apply
the modified retrospective transition method, which would result in an adjustment to retained earnings for the cumulative effect,
if any, of applying the standard to contracts that are not completed at the date of initial application. Under this method, the
Company would not restate the prior financial statements presented, therefore the new standard requires the Company to provide
additional disclosures of the amount by which each financial statement line item is affected in the current reporting period during
the fiscal year ending December 31, 2019, as compared to the guidance that was in effect before the change, and an explanation
of the reasons for significant changes, if any. The impact that the new revenue recognition
standard will have on the Company’s financial statements and disclosures has not yet been fully assessed. However, the Company
does not expect the provisions of the new standard to have a material effect on the timing or amount of revenue it recognizes.
The Company’s assessment also includes determining the impact the new standard may have on the revenue reporting processes,
including disclosures, ensuring internal controls will operate effectively with the new standard and performing gap analyses on
collected data and determining the relative accounting positions where applicable.</t>
  </si>
  <si>
    <t>Factor Receivables, Letters of Credit Payable and Loan Payable</t>
  </si>
  <si>
    <t>Debt Disclosure [Abstract]</t>
  </si>
  <si>
    <t>NOTE 3: FACTOR RECEIVABLES, LETTERS
OF CREDIT PAYABLE AND LOAN PAYABLE In April 2013, the Company entered
into a financing arrangement with a third-party purchase order financing company (the “Factor”), whereby the Company
assigned to the Factor selected sales orders from its customers in exchange for opening a letter of credit (“LC”)
with its vendors to manufacture its products. The Company paid an initial fixed fee of 5% of the cost of products it purchased
from the vendor upon opening the LC, and 1% each 30 days thereafter, after the LC is funded by the Factor until such time as the
Factor receives the payment from the Company’s customers. The factoring agreement provides for full recourse against the
Company for factored accounts receivable that are not collected by the Factor for any reason, and the collection of such accounts
receivable is fully secured by substantially all of the receivables of the Company. The factoring advances for the LCs at December
31, 2018 and 2017 have been treated as a loan payable to third party in the accompanying balance sheets and were $1,304,512 and
$1,078,941, respectively. The total sales factored, net of allowances for sales returns, discounts and rebates, for the years
ended December 31, 2018 and 2017 were $7,458,497 and $8,136,556, respectively. The factor fees incurred for the years ended December
31, 2018 and 2017 were $395,615 and $461,624, respectively and included in interest expense. Total outstanding accounts receivable
factored, net of allowance for sales returns, discounts and rebates of $13,000, as of December 31, 2018 and 2017 were $1,542,835
and $1,663,398, respectively.</t>
  </si>
  <si>
    <t>Inventory Disclosure [Abstract]</t>
  </si>
  <si>
    <t>NOTE 4: INVENTORY Inventory consists of the following:
Description December 31, 2018 December 31, 2017
Finished goods $ 379,915 $ 98,672</t>
  </si>
  <si>
    <t>Property and Equipment, Net</t>
  </si>
  <si>
    <t>Property, Plant and Equipment [Abstract]</t>
  </si>
  <si>
    <t>NOTE 5: PROPERTY AND EQUIPMENT, NET Property and equipment consists of the
following:
Description December 31, 2018 December 31, 2017
Computer equipment $ 88,615 $ 88,615
Furniture and office equipment 136,955 136,955
Leasehold improvements 37,899 37,899
Tooling and molds 249,690 249,690
Website design 9,850 9,850
523,009 523,009
Less: accumulated depreciation (298,813 ) (178,090 )
Property and Equipment, net $ 224,196 $ 344,919 Depreciation expense for the years
ended December 31, 2018 and 2017, was $120,723 and $119,627, respectively.</t>
  </si>
  <si>
    <t>Convertible Debentures</t>
  </si>
  <si>
    <t>NOTE 6: CONVERTIBLE DEBENTURES Convertible debentures consist of the
following:
December 31, 2018 December 31, 2017
Convertible debenture - Hillair Capital $ - $ 3,784,230
Convertible debenture – HSPL Capital - 1,915,770
Less: Original issuance discount - (267,619 )
Less: Class B Convertible Preferred Stock discount - (207,125 )
Less: Debt issuance cost - (361,110 )
Convertible debentures, net $ - $ 4,864,146
Current portion $ - $ 4,864,146 On January 16, 2018, the Company and
the holders of the Debentures mutually agreed to amend the terms of their Securities Purchase Agreement. The Company agreed to
issue and deliver to (i) Hillair Capital an amended and restated Debenture in the principal amount of $4,182,709 and an additional
41,826 shares of Class B Preferred Stock, and to (ii) HSPL Capital Advisors, LLC (“HSPL Capital”), an amended and restated
Debenture in the principal amount of $2,117,501 and an additional 21,174 shares of Class B Preferred Stock. The amended Debentures
were comprised of the principal balance of the original debentures plus all accrued but unpaid interest as of the date of the amendment.
The termination date of the debentures was extended to September 1, 2018, with the entire principal and accrued interest balances
being due on that date. The additional 63,000 Class B Preferred Shares issued to the debenture holders were treated as debt discount
and valued at $404,523. The Company accounted for such amendment as a modification to the Debentures. On August 28, 2018, the maturity
date was extended to September 30, 2018, with the holders receiving, on a pro rata basis, 7,500 shares of the Company’s Class
B Convertible Preferred Stock valued at $75,000. On October 2, 2018, the holders of the Debentures and the Company agreed to amend
the terms of their Securities Purchase Agreement, accepting on a pro rata basis, and the holders were issued 15,000 shares of the
Company’s Class B Convertible Preferred Stock valued at $75,000 in exchange for extension of the maturity date to October
15, 2018. This date was subsequently extended to the earlier of the closing of the Company’s IPO and November 15, 2018 for
a payment of an additional 15,000 shares of Class B Convertible Preferred Stock valued at $75,000. On October 18, 2018, the holders of
the Debentures and the Company agreed to amend the terms of their securities purchase agreements by the holders agreeing to accept,
in exchange of converting their notes payable into common shares into the public offering: (i) a redemption amount equal to $685,148
and accrued but unpaid interest on debentures of $814,852 as of October 18, 2018, totaling $1,500,000 due in cash; (ii) an increase
the principal amount of the debentures and the stated value of Class B Convertible Preferred Stock by 5% above of the current principal
amount of the debentures and the stated value amounting to $315,011; and (iii) the balance of debentures not subject to redemption
being automatically converted into unregistered Class A Units on a $1.00 principal amount of debenture for $1.20 basis which resulted
into additional expense of $1,438,898 to the Company. On November 15, 2018, the Company paid $1,500,000 to the holders of convertible
debentures pursuant to the amended terms of the securities purchase agreements. Concurrent with the closing of the IPO
on November 14, 2018, the Company issued 1,726,678 unregistered Class A Units upon conversion of the Debentures (consisting of
the principal amount and accrued and unpaid interest through the IPO date) at a conversion price of $5.00 per Unit (Note 10). Included
in Class A Units were 1,726,678 Series A Warrants and 1,726,678 Series B Warrants. The Series A Warrants were classified within
equity and the Series B Warrants were classified as a warrant derivative with a fair value determined to be $2,365,294 on the date
of issuance. The Company has recorded interest expense
relating to the Debentures of $2,384,923 and $456,000 for the years ended December 31, 2018 and 2017, respectively, including $1,753,908
and $0 as inducement payment for conversion of the Debentures to Class A Units. The Company has recorded interest expense
due to the amortization of the debt discount related to the Debentures arising from the original issue discount (the “OID”)
and Class B Convertible Preferred Stock, of $1,104,743 and $637,714 for the years ended December 31, 2018 and 2017, respectively.
The unamortized portion of OID and Class B Convertible Preferred Stock was $0 and $474,744 at December 31, 2018 and 2017, respectively. The Company has recognized amortization
of the debt issuance costs on the Debentures as interest expense in the amount of $2,200,453 and $451,491 for the years ended
December 31, 2018 and 2017, respectively. The unamortized portion of debt issuance cost on Debenture was $0 and $361,110 at December
31, 2018 and December 31, 2017, respectively.</t>
  </si>
  <si>
    <t>Notes Payable</t>
  </si>
  <si>
    <t>NOTE 7 - NOTES PAYABLE On June 19, 2018, the Company executed
a promissory note in the principal amount of $114,000 with a third party which was initially due and payable on September 30, 2018.
The Company received cash proceeds of $100,000 from the promissory note. The promissory note is unsecured, bears an interest rate
of 1.9% per month, and was issued with an original issue discount of 14%. On September 30, 2018, the Company and the third party
mutually agreed to extend the maturity date of the promissory note until the earlier of three business days after the closing of
the Company’s IPO and November 15, 2018. The holder of the promissory note was paid $7,500 as extension fee. The Company
recorded $14,000 as debt discount and a $7,500 extension expense as interest expense for the year ended December 31, 2018. In addition,
the Company recorded $10,686 as interest expense on the promissory note for the year ended December 31, 2018. On August 31, 2018, the Company executed
six (6) unsecured promissory notes, with an original issuance debt discount of 15%, for a cumulative principal sum of $862,500
and gross proceeds of $750,000. The Company promised to pay the promissory note holders the aggregate principal sum of $862,500
on the earlier of (i) the third trading day after the closing of the Company’s IPO and (ii) November 30, 2018. At closing
on September 4, 2018, the Company received cash proceeds of $652,579, which was the gross proceeds of $750,000, net of placement
agent fees of $62,850, legal fees of $30,571, and escrow fees if $4,000. In addition, the Company issued to the six note holders
an aggregate of 18,750 shares of Class B Convertible Preferred Stock, and 7,500 warrants to the placement agent (Note 10). On
November 5, 2018, the holders of the six (6) promissory notes agreed to accept unregistered Class A Units at a per Unit conversion
price equal to 80% of the per Unit purchase price in the Company’s IPO, and at the IPO closing, the Company issued 215,625
unregistered Class A Units upon the conversion of the aggregate amount of the notes at a Unit purchase price of $4.00 (see Note
10). Included in Class A Units were 215,625 Series A Warrants and 215,625 Series B Warrants. The Series A Warrants were classified
within equity and the Series B Warrants were classified as a warrant derivative with a fair value determined to be $295,375 on
the date of issuance. The Company recognized an expense of $215,625 as inducement payment for this conversion. In addition, the
Company recorded a debt issuance cost of $187,500 and a debt discount of $209,921 as interest expense for the year ended December
31, 2018.</t>
  </si>
  <si>
    <t>Related Party Transactions and Balances</t>
  </si>
  <si>
    <t>Related Party Transactions [Abstract]</t>
  </si>
  <si>
    <t>NOTE 8 – RELATED PARTY TRANSACTIONS
AND BALANCES In May 2017, the Company executed three
unsecured promissory notes with an entity, whose beneficiary is an officer and director of the Company, for an aggregate principal
balance of $400,000, bearing an interest at 10% per annum, due on or before September 30, 2018. On September 30, 2018, the Company
extended the maturity date of the promissory notes to three (3) business days after the consummation of the sale of the Company’s
equity securities in an IPO. On September 30, 2018, the Company and the officer and director mutually agreed to convert $200,000
of the principal of the promissory notes into 42,105 unregistered shares of common stock of the Company at a conversion price
equal to $4.75 per share (Note 10), with the remaining $200,000 balance of the principal and accrued interest to be paid in cash.
On October 1, 2018, the Company agreed to compensate the officer and director $72,628, as an inducement to convert a portion of
the promissory note into shares of the Company’s common stock and to extend the maturity date of the promissory notes until
the third business day after consummation of the IPO. The Company has recorded interest expense of $34,165 and $16,918 on these
promissory notes for the years ended December 31, 2018 and 2017, respectively, and $72,628 as inducement payment for the year
ended December 31, 2018. The Company has recorded $72,628 and $10,082 as accrued liability as of December 31, 2018 and 2017, respectively.</t>
  </si>
  <si>
    <t>Commitments and Contingencies</t>
  </si>
  <si>
    <t>Commitments and Contingencies Disclosure [Abstract]</t>
  </si>
  <si>
    <t>NOTE 9 – COMMITMENTS AND CONTINGENCIES Lease Commitments On January 3, 2017, the Company executed
a non-cancellable operating lease for its principal office with the lease commencing February 1, 2017 for a five (5) year term.
The Company paid a security deposit of $29,297. The lease required the Company to pay its proportionate share of direct costs estimated
to be 22.54% of the total property, a fixed monthly direct cost of $6,201 for each month during the term of the lease, and monthly
rental pursuant to the lease terms. Future minimum lease commitments of
the Company are as follows:
For the years ending December 31, Amount
2019 $ 174,872
2020 180,993
2021 187,327
2022 15,655
Total $ 558,847 The Company recorded rent expense of
$164,626 and $277,252 for the years ended December 31, 2018 and 2017, respectively. Other Commitments On August 30, 2018, the Company entered
into an agreement with a customer to pay a slotting allowance of $1,000,000 payable in three annual installments of $333,334 on
March 1, 2019, $333,333 on March 1, 2020 and $333,333 on March 1, 2021. Employment Agreements with Officers On January 3, 2017, the Company entered
into an employment agreement with its President and Chief Executive Officer for a five-year term. The officer received a sign-on-bonus
of $50,000 and is entitled to an annual base salary of $350,000 to increase by 10% each year commencing on January 1, 2018. The
officer was also granted a stock option to purchase 125,000 shares of the Company’s common stock at an exercise price of
$10.00 per share. On January 3, 2017, the Company entered
into an employment agreement with its Vice-President of Design and Development for a five-year term. Under the terms of this agreement,
the officer received a sign-on-bonus of $35,000 and is entitled to an annual base salary of $250,000 beginning on December 1, 2016
to increase by 10% each year commencing on January 1, 2018. On January 3, 2017, the Company entered
into an employment agreement with its Chief Operating Officer and Secretary for a three-year term. Under the terms of this agreement,
the officer is entitled to an annual base salary of $180,000 beginning on January 1, 2017 to increase by 10% each year commencing
on January 1, 2018. On January 3, 2017, the Company entered
into an employment agreement with its Chief Financial Officer for a three-year term. Under the terms of this agreement, the officer
is entitled to an annual base salary of $250,000 beginning on January 1, 2017 to increase by 10% each year commencing on January
1, 2018. The employment agreements also entitle
the officers to receive, among other benefits, the following compensation: (i) eligibility to receive an annual cash bonus at the
sole discretion of the Board and as determined by the Compensation Committee commensurate with the policies and practices applicable
to other senior executive officers of the Company; (ii) an opportunity to participate in any stock option, performance share, performance
unit or other equity based long-term incentive compensation plan commensurate with the terms and conditions applicable to other
senior executive officers and (iii) participation in benefit plans, practices, policies and programs provided by the Company (including,
without limitation, medical, prescription, dental, disability, employee life, group life, accidental death and travel accident
insurance plans and programs) to the extent available to the Company’s other senior executive officers. On September 30, 2017, the officers
and an employee agreed to defer 30% of their salaries starting September 30, 2017 to September 30, 2018 for payment after the completion
of the IPO. On September 30, 2018, the officers and employees agreed to convert their deferred compensation of $650,100, owed as
of September 30, 2018, into shares of the Company’s common stock upon the consummation of an IPO. Concurrent with the closing
of the IPO on November 14, 2018, the Company issued 136,863 unregistered shares of common stock upon conversion of $650,100 of
accrued and unpaid compensation of officers and directors at a conversion price of $4.75 per share (see Note 10). On December 24, 2018, the Board approved
$300,000 in cash bonuses for the two founders and an officer of the Company, payable by January 31, 2019. The Company has accrued
the bonus expense as of December 31, 2018.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On August 16, 2016, Edwin Minassian
filed a complaint against the Company and Michael Panosian, our Chief Executive Officer, in the Superior Court of California, County
of Los Angeles. The complaint alleges breach of oral contracts to pay Mr. Minassian for consulting and finder’s fees, and
to hire him as an employee. The complaint further alleges, among other things, fraud and misrepresentation relating to the alleged
tender of $100,000 to the Company in exchange for “a 2% stake in ToughBuilt” of which only $20,000 was delivered. The
complaint seeks unspecified monetary damages, declaratory relief concerning the plaintiff’s contention that he has an unresolved
9% ownership stake in ToughBuilt and other relief according to proof. On April 12, 2018, the Court entered
judgments against the Company and Mr. Panosian in the amounts of $7,080 and $235,542, plus awarding Mr. Minassian a 7% ownership
interest in the Company (the “Judgments”). Mr. Minassian served notice of entry of the judgments on April 17, 2018
and the Company and Mr. Panosian received notice of the entry of the default judgments on April 19, 2018. On April 25, 2018, the Company and Mr.
Panosian filed a motion to have the April 12, 2018 default judgment on Plaintiff’s Complaint, the February 13, 2018 defaults,
and April 14, 2017 Order for terminating sanctions striking Defendants’ Answer set aside on the basis of their former attorney’s
declaration that his negligence resulted in the default judgment, default, and terminating sanctions being entered against the
Company and Mr. Panosian. The motion was denied. On September 13, 2018, the Company and Panosian satisfied the Judgments by the
Company making a payment of $252,950 (which included $10,303 post judgment interest) to Minassian and by Mr. Panosian issuing him
shares reflecting a 7% ownership stake in the Company. On October 18, 2018, the Company and Mr. Panosian filed a Notice of Appeal
from the Order denying their motion for relief from the default judgment. The Company has recorded the litigation
expense of $1,192,488 and $0 for the years ended December 31, 2018 and 2017, respectively.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Other Compliance Matters As of December 31, 2018, and 2017,
the Company was delinquent in its federal and state payroll tax payments in the aggregate amount of $0 and $354,245, respectively.
The Company has subsequently remitted all of its 2017 delinquent federal and state payroll tax payments, including interest and
penalties, to the payroll tax authorities as of December 31, 2018.</t>
  </si>
  <si>
    <t>Equity [Abstract]</t>
  </si>
  <si>
    <t>NOTE 10: STOCKHOLDERS’ DEFICIT At December 31, 2018, the Company had 100,000,000
shares of common stock and 5,000,000 shares of preferred stock authorized, both with a par value of $0.0001 per share. On September 13, 2018, the Company effectuated
a reverse stock split (the “Reverse Split”) of its issued and outstanding common stock, preferred stock, warrants and
options (collectively the “Equity Instruments”). As a result of the Reverse Split, each (2) units of Equity Instruments
issued and outstanding prior to the Reverse Split were converted into one (1) unit of Equity Instrument. Common Stock and Class A Units On August 22, 2018, the Company issued 8,334
restricted shares of its common stock valued at $42,801 to a consultant for providing business advisory and consulting services,
the expense was recorded as stock-based compensation expense. On November 14, 2018, the Company consummated
its IPO pursuant to which it sold a total of 2,670,000 Class A Units, each Unit consisting of one share of common stock, par value
$0.0001 per share, and a Series A Warrant to purchase one share of common stock and a Series B Warrant to purchase one share of
common stock, on an offer price of $5.00 for each unit of a share of common stock, a Series A Warrant and a Series B Warrant (“Class
A Unit”). The Company received net proceeds from the IPO of $12,415,500 after deducting underwriting discounts and commission
of $934,500. The Company incurred $743,765 in expenses related to the IPO. Concurrent with the closing of the IPO on November
14, 2018, the following private transactions were consummated in accordance with the related agreements (Notes 6, 7, 8 and 9),
all in transactions exempt from registration under Section 4(a)(2) of the Securities Act of 1933, as amended:
(a) 1,366,768 unregistered Class A Units were issued upon the conversion of outstanding shares of Class B Convertible Preferred Stock at a conversion price of $3.50 per Class A Unit.
(b) 42,105 unregistered shares of common stock were issued upon conversion of the $200,000 principal amount of a promissory note due to an officer at a conversion price of $4.75 per share.
(c) 1,726,678 unregistered Class A Units were issued upon conversion of outstanding convertible debt instruments (consisting of all principal amounts and accrued and unpaid interest through the date of the IPO) at a conversion price of $5.00 per Unit.
(d) 136,863 unregistered shares of common stock were issued upon conversion of $650,100 of accrued and unpaid salaries to officers and directors at a conversion price of $4.75 per share.
(e) 215,625 unregistered Class A Units issued upon the conversion of outstanding principal amount of unsecured promissory notes at a conversion price of $4.00 per Unit. On December 17, 2018, pursuant to the Underwriting
Agreement dated November 8, 2018, by and between the Company and the underwriters named therein (the “Representative”),
the Representative, on behalf of the underwriters, agreed to partially exercise the over-allotment option to purchase an additional
25,000 shares of common stock, at a price of $4.98 per share, 400,500 Series A Warrants, at a price of $0.01 per warrant and 400,500
Series B Warrants, at a price of $0.01 per warrant. The Company received net proceeds from the exercise of over-allotment option
of $121,909 after deducting commission and expenses of $10,601. As of December 31, 2018, the Company had 9,870,873
shares of common stock issued and outstanding. At December 31, 2017, the Company had 3,679,500 shares of common stock issued and
outstanding. Warrants Placement Agent Warrants The Company has issued warrants to the placement
agents to purchase one share of its common stock at an exercise price of $12.00 per share. The warrants issued in its October 2016
Private Placement expire on October 17, 2021, and the warrants issued in its March 2018 Private Placement, May 2018 Private Placement
and August 2018 Financing expire on September 4, 2023. The exercise price and number of shares of common stock or other securities
issuable on exercise of such warrants are subject to customary adjustment in certain circumstances, including in the event of a
stock dividend, recapitalization, reorganization, merger or consolidation of the Company. As of December 31, 2018, and 2017, 45,775
warrants and 30,725 warrants, respectively, have been issued to the placement agents and are outstanding and are currently exercisable. Class A Warrants On January 25, 2016, the Company issued Class
A Warrants to purchase 61,083 shares of common stock at a price of $12.00 per share through and including December 31, 2018. No Class A Warrants were exercised during the
year ended December 31, 2018 and 2017, respectively, and the Class A Warrants expired on December 31, 2018. Class B Convertible Preferred Stock and
Class B Warrants On January 8, 2018, the Company offered for
sale a minimum of 160,000 units and a maximum of 300,000 units to certain accredited investors, with each such unit consisting
of (i) one-half (1/2) share of Company’s Class B Convertible Preferred Stock Class B Preferred Stock, par value of $0.0001
per share, and (ii) one-half (1/2) of a Class B Warrant to purchase one-half (1/2) share of the Company’s common stock, par
value $0.0001 per share. On March 14, 2018, the Company sold 162,000 units at a $5.00 per unit purchase price for gross proceeds
of $810,000 and received cash proceeds of $613,200, net of commissions of $64,800 earned by the placement agent on the capital
raise, $128,000 in legal fees, and $4,000 in escrow fees. Each Class B Warrant has an initial exercise price of $12.00 per share,
subject to adjustment, and was exercisable for a period of five (5) years from the date of issuance. An aggregate of 81,000 shares
of Class B Convertible Preferred Stock and 81,000 Class B Warrants were issued. As this transaction met certain accounting criteria,
the Class B Warrants were recorded in stockholders’ equity and were not accounted for as derivatives. On May 2, 2018, the Company offered for sale
140,000 units with the same terms as the units sold in the earlier 2018 transaction, and on May 15, 2018, the Company sold all
140,000 for gross proceeds of $700,000, and received cash proceeds of $587,957, net of commissions and fees of $74,574 earned by
the placement agent on capital raise, $33,469 in legal fees, and $4,000 in escrow fees. As this transaction met certain accounting
criteria, the Class B Warrants are recorded in stockholders’ equity and were not accounted for as derivatives. On August 28, 2018, the holders of the Company’s
convertible debentures and the Company agreed to extend the maturity date of those debentures to September 30, 2018, and the holders
received on a pro rata basis, 7,500 shares of the Company’s Class B Convertible Preferred Stock valued at $75,000 (Note 6). On September 4, 2018, the Company issued to
the six (6) promissory note holders an aggregate of 18,750 shares of Class B Convertible Preferred Stock valued at $187,500 pursuant
to the August 31, 2018 financing agreement (Note 7). On October 15, 2018, the holders of the convertible
debentures were issued 15,000 shares of Class B Convertible Preferred Stock valued at $150,000 in exchange for extension of the
maturity date of those debentures to October 15, 2018. This date was subsequently extended to the earlier of the closing of the
Company’s IPO and November 15, 2018 for payment of an additional 15,000 shares of Class B Convertible Preferred Stock valued
at $150,000 (Note 6). The holders of the Class B Warrants did not
exercise any of their warrants during the year ended December 31, 2018. Class B Warrants are exercisable at December 31, 2018 at
the exercise price of $12.00 per share and such warrants expire between October 17, 2021 and May 15, 2023. Concurrent with the closing of the IPO on November
14, 2018, the Company issued 1,366,768 unregistered Class A Units upon the conversion of outstanding shares of Class B Convertible
Preferred Stock at a conversion price of $3.50 per Class A Unit. Included in Class A Units were 1,366,768 Series A Warrants and
1,366,768 Series B Warrants. The Series A Warrants were classified within equity and the Series B Warrants were classified as a
warrant derivative with a fair value determined to be $1,872,271 on the date of issuance. The Company had no shares of Class B Convertible
Preferred Stock, 265,500 Class B Warrants, and 45,775 Placement Agent Warrants issued and outstanding as of December 31, 2018.
The Company had 198,875 shares of Class B Convertible Preferred Stock, 114,500 Class B Warrants, and 30,725 Placement Agent Warrants
issued and outstanding at December 31, 2017. The IPO and Series A Warrants and Series
B Warrants issued thereunder On November 14, 2018, the Company consummated
its IPO whereby it sold a total of 2,670,000 Class A Units, each Unit consisting of one share of common stock, par value $0.0001
per share, and a Series A Warrant to purchase one share of common stock and a Series B Warrant to purchase one share of common
stock, on an offer price of $5.00 for each unit of a share and a Series A Warrant and a Series B Warrant. The Company issued 2,670,000
Series A Warrants and 2,670,000 Series B warrants upon consummation of its IPO. The Series A Warrants were classified within equity
and the Series B Warrants were classified as a warrant derivative with a fair value determined to be $3,657,507 on the date of
issuance. Concurrent with the closing of the IPO on November
14, 2018, the Company issued 1,366,768 Series A Warrants and 1,366,768 Series B Warrants upon the conversion of outstanding shares
of Class B Convertible Preferred Stock. In addition, the Company issued 1,726,678 Series A Warrants and Series B Warrants upon
the conversion of outstanding convertible debt instruments consisting of all principal amounts and accrued and unpaid interest
through the date of the IPO (Note 6). The Company also issued 215,625 Series A Warrants and 215,625 Series B Warrants upon conversion
of outstanding principal amount of the unsecured promissory notes (Note 7). On December 17, 2018, pursuant to the Underwriting
Agreement dated November 8, 2018, by and between the Company and the underwriters named therein (the “Representative”),
the Representative, on behalf of the underwriters, agreed to partially exercise the over-allotment option to purchase 400,500 Series
A Warrants, at a price of $0.01 per warrant and 400,500 Series B Warrants, at a price of $0.01 per warrant. The Series A Warrants
were classified within equity and the Series B Warrants were classified as a warrant derivative with a fair value determined to
be $980,375 on the date of issuance. On December 31, 2018, the Company has 6,379,571
Series A Warrants and 6,379,571 Series B Warrants issued and outstanding. Derivative Financial Instruments As disclosed in Note 10 of the Company’s
financial statements, the Company allocated part of the proceeds of its IPO of the Company’s units consisting of common stock
and warrants to the Series B warrants issued in connection with the IPO. The valuations of the Series B warrants issued at the
time of the initial closing of the IPO on November 14, 2018 and in the subsequent closing of the “greenshoe” on December
17, 2018 (collectively, the “Warrants”) were determined using Monte Carlo simulation models. These models use inputs
such as the underlying price of the shares issued at the measurement date, volatility, risk free interest rate and expected life
of the instrument. The Company has classified the Warrants as a current liability due to certain provisions relating to price
adjustments with regard to alternate cashless exercises, as well as the holders’ ability to exercise the warrants within
twelve months of the reporting date and has accounted for them as derivative instruments in accordance with ASC 815,
adjusting the fair value at the end of each reporting period. Additionally, the Company has determined that the warrant derivative
should be classified within Level 3 of the fair-value hierarchy by evaluating each input for the Monte Carlo simulation models
against the fair-value hierarchy criteria and using the lowest level of input as the basis for the fair-value classification as
called for in ASC 820. There are six inputs: closing price of the Company’s stock on the day of evaluation; the exercise
price of the warrants; the remaining term of the warrants; the volatility of the Company’s stock over that term; number of
warrants; and the risk-free rate of return. Of those inputs, the exercise price of the warrants and the remaining term are readily
observable in the warrant agreements, and the number of warrants is publicly reported in the Company’s filings with the SEC.
The closing price of the Company’s stock would fall under Level 1 of the fair-value hierarchy as it is a quoted price in an
active market (ASC 820-10). The risk-free rate of return is a Level 2 input as defined in ASC 820-10, while the historical volatility
is a Level 3 input as defined in ASC 820. Since the lowest level input is a Level 3, the Company determined the warrant derivative
is most appropriately classified within Level 3 of the fair value hierarchy. For the year ended December 31, 2018, the Company
recorded pre-tax derivative instrument loss of $14,336,425. The resulting derivative instrument liabilities totaled $23,507,247
at December 31, 2018. By their terms, Management of the Company expects that the Warrants will either be exercised (likely pursuant
to the further cashless exercise provision) or expire worthless. The Company calculated the fair value of the Warrants at four
different points: (i) the portion issued on November 14, 2018,on both November 14, 2018 and December 31, 2018, and (ii) the portion
issued on December 17, 2018, on both December 17, 2018 and December 31, 2018. The expected volatility, risk free interest rates
and expected life are all set forth on the table below. The table below presents the Company’s liabilities arising from the
Warrants measured at fair value on a recurring basis as of the dates set forth above, with the level in the fair value hierarchy
within which those measurements fall. Fair Value Measurements of Series B Warrants
Using Significant Unobservable Inputs (Level 3)
Dates Exercise Price Stock Price Term Volatility Risk Free Rate No. of Warrants FV of Warrant
11/14/2018 $5.00 $ 5.000 1.000 35 % 2.71 % 5,979,070 $ 8,190,447
12/17/2018 $3.77 $ 1.270 0.500 35 % 2.54 % 400,500 $ 980,375
12/31/2018 $5.00 $ 1.170 0.869 40 % 2.61 % 5,979,070 $ 22,505,397
12/31/2018 $3.77 $ 1.170 0.461 40 % 2.54 % 400,500 $ 1,001,850 The 2016 Equity Incentive Plan The 2016 Equity Incentive Plan (the “2016
Plan”) was adopted by the Board of Directors and approved by the shareholders on July 6, 2016. The awards per 2016 Plan may
be granted through July 5, 2026 to the Company’s employees, consultants, directors and non-employee directors provided such
consultants, directors and non-employee directors render good faith services not in connection with the offer and sale of securities
in a capital-raising transaction. The maximum number of shares of our common stock that may be issued under the 2016 Plan is 2,000,000
shares, which amount will be (a) reduced by awards granted under the 2016 Plan, and (b) increased to the extent that awards granted
under the 2016 Plan are forfeited, expire or are settled for cash (except as otherwise provided in the 2016 Plan). No employee
will be eligible to receive more than 125,000 shares of common stock in any calendar year under the 2016 Plan pursuant to the grant
of awards. On January 3, 2017, the Board of Directors
of the Company approved and granted to the President/Chief Executive Officer of the Company, an option to purchase One Hundred
and Twenty-Five Thousand (125,000) shares of the Company’s Common Stock (“Option”) under the Company’s
2016 Plan. The Option will have an exercise price that is no less than $10.00 per share and will vest over four (4) years, with
25% of the total number of shares subject to the Option vesting on the one (1) year anniversary of the date of grant and, the remainder
vesting in equal installments on the last day of each of the thirty-six (36) full calendar months thereafter. Vesting will depend
on the Officer’s continued service as an employee with the Company and will be subject to the terms and conditions of the
2016 Plan and the written Stock Option Agreement governing the Option. As of December 31, 2017, the Company estimated the fair
value of the options using the Black-Scholes option pricing model was $448,861. The Company recorded compensation expense of $112,215
for each of the years ended December 31, 2018 and 2017, respectively. The key valuation assumptions used consist, in part, of the
price of the Company’s common stock of $3.60 at the issuance date; a risk-free interest rate of 1.72% and the expected volatility
of the Company’s common stock of 315.83% (estimated based on the common stock of comparable public entities). As of December
31, 2018, the unrecognized compensation expense was $224,431 which will be recognized as compensation expense over two (2) years. The 2018 Equity Incentive Plan Effective July 1, 2018, the Board of Directors
adopted the 2018 Equity Incentive Plan (the “2018 Plan”). This 2018 Plan supplements, and does not replace, the existing
2016 Equity Incentive Plan. Awards may be granted under the 2018 Plan through June 30, 2023 to the Company’s employees,
officers, consultants, and non-employee directors. The maximum number of shares of our common stock that may be issued under the
2018 Plan is 1,000,000 shares, which amount will be (a) reduced by awards granted under the 2018 Plan, and (b) increased to the
extent that awards granted under the 2018 Plan are forfeited, expire or are settled for cash (except as otherwise provided in
the 2018 Plan). No employee will be eligible to receive more than 200,000 shares of common stock in any calendar year under the
2018 Plan pursuant to the grant of awards. On September 12, 2018, the Board of Directors approved an increase in the number of
shares of common stock reserved for future issuance under this Plan from 1,000,000 shares to 2,000,000 shares. On September 14,
2018, 1,000,000 shares of common stock underlying awards under the 2018 Plan were granted to the employees and officers, 25% vesting
immediately on the date of grant and 25% vesting each year thereafter on the three subsequent anniversaries of the grant date.
The Company estimated the fair value of the options using the Black-Scholes option pricing model was $1,241,417. The Company recorded
compensation expense of $402,027 for the year ended December 31, 2018. The key valuation assumptions used consist, in part, of
the price of the Company’s common stock ranging in price from $3.90 to $4.29 at the issuance date; a risk-free interest
rate ranging from 2.86% to 2.92%, and the expected volatility of the Company’s common stock ranging from of 29.8% to 31.1%
(estimated based on the common stock of comparable public entities). As of December 31, 2018, the unrecognized compensation expense
was $839,390 which will be recognized as compensation expense over 3.71 years.</t>
  </si>
  <si>
    <t>Income Tax</t>
  </si>
  <si>
    <t>Income Tax Disclosure [Abstract]</t>
  </si>
  <si>
    <t>NOTE 11: INCOME TAX Income tax expense for the years ended December
31, 2018 and 2017 is summarized as follows.
December 31, 2018 December 31, 2017
Deferred:
Federal $ (2,720,081 ) $ (700,557 )
State (904,569 ) (327,051 )
Change in valuation allowance 3,624,650 1,027,608
Income tax expense (benefit) $ - $ - The following is a reconciliation of the provision
for income taxes at the U.S. federal income tax rate to the income taxes reflected in the Statement of Operations:
December 31, 2018 December 31, 2017
Book income (loss) 21.00 % 34.00 %
State taxes 6.98 % 5.83 %
Change in the fair value of warrant derivative -14.51 % -
Other permanent items -0.36 % -2.25 %
Enactment of Tax Cuts and Jobs Act 0.00 % -20.29 %
Valuation allowance -13.11 % -17.30 %
Tax expense at actual rate - - The tax effects of temporary differences that
gave rise to significant portions of deferred tax assets and liabilities at December 31, 2018 and 2017 are as follows:
December 31, 2018 December 31, 2017
Deferred tax assets:
Net operating loss carryforward $ 6,357,768 $ 2,874,380
Other 225,935 84,673
Total gross deferred tax assets 6,583,703 2,959,053
Less: valuation allowance (6,583,703 ) (2,959,053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The Tax Cuts and Jobs Act (“TCJA”)
was enacted on December 22, 2017 and reduced the U. S. federal corporate income tax rate to 21.00% effective January 1, 2018. As
such the Company recorded a decrease in deferred tax assets and valuation allowance of $1,205,334 during the year ended December
31, 2017. The staff of the US Securities and Exchange
Commission (SEC) has recognized the complexity of reflecting the impacts of the TCJA, and on December 22, 2017 issued guidance
in Staff Accounting Bulletin 118 (“SAB 118”) which clarifies accounting for income taxes under ASC 740 if information
is not yet available or complete and provides for up to a one 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TCJA being enacted. The Company has completed the required analysis
and accounting for substantially all the effects of the TCJA’s enactment and have made a reasonable estimate as to the other
effects and have reflected the measurement and accounting of the effects in the 2017 financial statements. In accordance with SAB
118, adjustments, if any, to any provisional amounts will be recorded in 2018. The Company did not identify any effects related
to the TCJA for which they were not able to either complete the required analysis or make a reasonable estimate. The Company has
completed the assessment of the income tax effect of the Tax Act and there were no adjustments recorded to the provisional amounts. Section 382 of the Internal Revenue Code (“Section
382”), imposes limitations on a corporation’s ability to utilize its Net Operating Losses ( “NOLs”), if
it experiences an “ownership change.” In general terms, an ownership change may result from transactions increasing
the ownership percentage of certain stockholders in the stock of the corporation by more than 50% over a three-year period. In
the event of an ownership change, utilization of the NOLs would be subject to an annual limitation under Section 382 determined
by multiplying the value of the Company’s stock at the time of the ownership change by the applicable long-term tax-exempt
rate. The Company has not completed a Section 382 study at this time; however, should a study be completed certain NOLs may be
subject to such limitations. Any future annual limitation may result in the expiration of NOLs before utilization. At December 31, 2018 and 2017, the Company
had net operating losses of approximately $22,500,000 and $18,500,000, respectively, for U.S. federal and California income tax
purposes available to offset future taxable income, expiring on various dates through 2037. Federal losses generated in 2018 and
onward do not expire. The Company has recorded a 100% valuation allowance on the deferred tax assets due to the uncertainty of
its realization. The net change in the valuation allowance for the years ended December 31, 2018 and 2017 was an increase of $3,624,650
and $1,027,608, respectively.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The Company is no longer subject to the U.S. federal and state income
tax examination to the extent they are carried forward and impact a year that is open to examination by the authorities.</t>
  </si>
  <si>
    <t>Concentrations</t>
  </si>
  <si>
    <t>Risks and Uncertainties [Abstract]</t>
  </si>
  <si>
    <t xml:space="preserve">NOTE 12: CONCENTRATIONS Concentration of Purchase Order
Financing The Company used a third-party financing
company for the years ended December 31, 2018 and 2017, respectively, which provided letters of credit to vendors for a fee against
the purchase orders received by the Company for sale of products to its customers. The letters of credit were issued to the vendors
to manufacture Company’s products pursuant to the purchase orders received by the Company (Note 3). Concentration of Customers The Company sold its products to four
customers that accounted for approximately 74% and 78% of the total revenues for the years ended December 31, 2018 and 2017, respectively.
The same four customers accounted for 69% and 79% of the total accounts receivable balance due to the Company at December 31, 2018
and 2017, respectively. Concentration of Suppliers The Company purchased products from
four vendors for the year ended December 31, 2018 that accounted for approximately 78% of its total cost of goods sold. The Company purchased products from
three vendors for the years ended December 31, 2017 that accounted for approximately 86% of its total cost of goods sold. Concentration of Credit Risk The Company maintains its cash in bank
and financial institution deposits that at times may exceed federally insured limits. The Company has not experienced any losses
in such accounts through December 31, 2018. The Company’s bank balances exceeded FDIC insured amounts at times during the
years ended December 31, 2018 and 2017, respectively. At December 31, 2018 and 2017, the Company’s bank balance exceeded
the FDIC insured amounts by $5,209,884 and $0, respectively. Geographic Concentration Geographical distribution of net revenue
consisted of the following for the years ended December 31, 2018 and 2017, respectively, as follows:
Year Ended December 31,
COUNTRIES 2018 2017
Australia $ 1,806,335 $ 2,337,393
Belgium 197,335 -
Canada 688,920 574,719
Germany 19,002 -
Japan - 2,970
New Zealand - 81,375
Russia 112,102 -
South Korea 851,270 476,004
Sweden 2,311 -
United Kingdom 719,301 829,432
United States of America 10,893,824 9,899,943
Total Net Revenue $ 15,289,400 $ 14,201,836 </t>
  </si>
  <si>
    <t>Subsequent Events</t>
  </si>
  <si>
    <t>Subsequent Events [Abstract]</t>
  </si>
  <si>
    <t>NOTE 13: SUBSEQUENT EVENTS The Company evaluated subsequent events through
March 29, 2019, the date of the filing of this Annual Report on Form 10-K with the SEC, to ensure that this filing includes appropriate
disclosure of events both recognized in the financial statements as of December 31, 2018, and events which occurred subsequent
to December 31, 2018 but were not recognized in the financial statements. The Company has determined that there were no subsequent
events which required recognition, adjustment to or disclosure in the financial statements, except for the following: On January 24, 2019, the Company entered into
an exchange agreement with two institutional investors pursuant to which these investors exercised Series A Warrants to purchase
424,116 shares of its common stock for total gross proceeds of $2,332,638 to the Company. The two investors also exchanged Series
A Warrants to purchase 508,940 shares of its common stock into 508,940 shares of its common stock and received new warrants to
purchase an aggregate of 933,056 shares of its common stock. These new warrants have terms substantially similar to the terms of
the Company’s Series A Warrants, except that the per share exercise price of the new warrants is $3.77, and the warrants
are not exercisable until the six-month anniversary of the date of issuance thereof. On February 15, 2019, the Company received
cash proceeds of $16,817 from three placement agent warrant holders upon their exercise of warrants to purchase 4,004 Class A Units. As of March 27, 2019, the holders of 1,708,751
Series B Warrants exercised their rights to convert them into 3,629,045 shares of common stock.</t>
  </si>
  <si>
    <t>Summary of Significant Accounting Policies (Policies)</t>
  </si>
  <si>
    <t>Cash and Cash Equivalents</t>
  </si>
  <si>
    <t>Cash and Cash Equivalents The Company considers all highly liquid
instruments with maturity of three months or less at the time of issuance to be cash equivalents. The Company did not have any
cash equivalents at December 31, 2018 and 2017, respectively.</t>
  </si>
  <si>
    <t>Accounts Receivable</t>
  </si>
  <si>
    <t>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December 31, 2018 and 2017, no allowance for doubtful accounts was recorded. The Company accounts for the transfer
of accounts receivable to a third party under a factoring type arrangement in accordance with Accounting Standards Codification
(“ASC”) 860, “ Transfers and Servicing</t>
  </si>
  <si>
    <t>Inventory Inventory is valued at the lower of
cost or net realizable value using the first-in, first-out method. The reported net value of inventory includes finished
saleable products that will be sold or used in future periods. The Company reserves for obsolete and slow-moving inventory.
At December 31, 2018 and 2017, there were no reserves for obsolete and slow-moving inventory.</t>
  </si>
  <si>
    <t>Property and Equipment</t>
  </si>
  <si>
    <t>Property and Equipment Property and equipment are recorded
at cost, less accumulated depreciation. The Company provides for depreciation on a straight-line basis over the estimated useful
lives of the assets which range from three to seven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t>
  </si>
  <si>
    <t>Long-lived Assets</t>
  </si>
  <si>
    <t>Long-lived Assets In accordance with ASC 360, “ Property,
Plant, and Equipment</t>
  </si>
  <si>
    <t>Fair Value of Financial Instruments and Fair Value Measurements</t>
  </si>
  <si>
    <t>Fair Value of Financial Instruments and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 of the Company’s
warrant derivative recorded in the Company’s financial statements was determined using the Monte Carlo simulation valuation
methodology and the quoted price of the Company’s common stock in an active market, a Level 3 measurement. Volatility was
based on the actual market activity of the Company’s peer group. The expected life was based on the remaining contractual
term of the warrants, and the risk free interest rate was based on the implied yield available on U.S. Treasury Securities with
a maturity equivalent to the warrants’ expected life. The Company calculated the estimated fair
value of warrants on the date of issuance and at each subsequent reporting date using the following assumptions:
Year Ended
December 31, 2018
Risk-free interest rate 2.54% – 2.71%
Contractual term 0.95 - 1.0 year
Expected volatility 35% - 40% Level 3 Fair Value Sensitivity Warrant derivative The fair value of the
warrant derivative includes the estimated volatility and risk free rate. The higher/lower the estimated volatility, the higher/lower
the value of the debt conversion feature liability. The higher/lower the risk free interest rate, the higher/lower the value of
the debt conversion feature liability. From time to time, the Company sells common
stock warrants that are derivative instruments. The Company does not enter into speculative derivative agreements and does not
enter into derivative agreements for the purpose of hedging risks. The table below provides a reconciliation
of the beginning and ending balances for the warrant derivative which is measured at fair value using significant unobservable
inputs (Level 3):
Balance, December 31, 2017 $ —
Fair value of warrant derivative at Issuance date (Note 6, 7 and 10) (9,170,822 )
Total realized and unrealized gains (losses):
Change in the fair value of warrant derivative (14,336,425 )
Balance, December 31, 2018 $ (23,507,247 )</t>
  </si>
  <si>
    <t>Revenue Recognition</t>
  </si>
  <si>
    <t>Revenue Recognition The Company recognizes revenue when
the product is delivered to the customer, and the ownership is transferred. The Company’s revenue recognition policy is
based on the revenue recognition criteria established under the SEC’s Staff Accounting Bulletin No. 104. The criteria and
how the Company satisfy each element are as follows: (1) persuasive evidence of an arrangement exists; (2) delivery has occurred
per the terms of the signed contract; (3) the price is fixed and determinable; and (4) collectability is reasonable assured. Revenue
is recognized net of rebates and customer allowances, as appropriate.</t>
  </si>
  <si>
    <t>Income Taxes</t>
  </si>
  <si>
    <t>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t>
  </si>
  <si>
    <t>Stock Based Compensation</t>
  </si>
  <si>
    <t>Stock Based Compensation The Company accounts for employee stock-based
compensation in accordance with ASC 718-10, “ Share-Based Payment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t>
  </si>
  <si>
    <t>Earnings (Loss) Per Share</t>
  </si>
  <si>
    <t xml:space="preserve">Earnings (Loss) Per Share The Company computes net earnings (loss)
per share in accordance with ASC 260, “ Earnings per Share” Potentially dilutive securities that
are not included in the calculation of diluted net loss per share because their effect is anti-dilutive are as follows (in common
equivalent shares):
December 31, 2018 December 31, 2017
Common stock warrants 13,070,417 206,309
Stock options exercisable to common stock 1,125,000 125,000
Shares issuable upon conversion of debt - 579,247
Shares issuable upon conversion of preferred stock - 198,875
Total potentially dilutive securities 14,195,417 1,109,431 </t>
  </si>
  <si>
    <t>Segment Reporting</t>
  </si>
  <si>
    <t>Segment Reporting The Company operates one reportable
segment referred to as the tools segment. A single management team that reports to the Chief Executive Officer comprehensively
manages the business. Accordingly, the Company does not have separately reportable segments.</t>
  </si>
  <si>
    <t>Recent Accounting Pronouncements</t>
  </si>
  <si>
    <t>Recent Accounting Pronouncements As an emerging growth company, the Company
has elected to use the extended transition period for complying with any new or revised financial accounting standards pursuant
to Section 13(a) of the Securities and Exchange Act of 1934, as amended. In June 2018, the Financial Accounting
Standards Board (“FASB”) issued Accounting Standards Update (“ASU”) ASU 2018-07, Compensation –
Stock Compensation (Topic 718), Improvements to Nonemployee Share-Based Payment Accounting In February 2016, the FASB issued ASU
2016-02, “ Leases In January 2016, the FASB issued ASU
2016-01, “ Financial Instruments - Overall Recognition and Measurement of Financial Assets and
Financial Liabilities. In May 2014, the FASB issued ASU 2014-09,
Revenue from Contracts with Customers (Topic 606) The Company plans to adopt on January
1, 2019 ASU 2014-09, as well as other clarifications and technical guidance issued by the FASB related to this new revenue standard.
The Company is developing a plan for implementing the new standard, which includes, but is not limited to, identifying contract
populations and “in scope” customer contracts, identifying performance obligations in those customer contracts, and
evaluating any impact of variable consideration. The Company is currently evaluating the transition methods and will likely apply
the modified retrospective transition method, which would result in an adjustment to retained earnings for the cumulative effect,
if any, of applying the standard to contracts that are not completed at the date of initial application. Under this method, the
Company would not restate the prior financial statements presented, therefore the new standard requires the Company to provide
additional disclosures of the amount by which each financial statement line item is affected in the current reporting period during
the fiscal year ending December 31, 2019, as compared to the guidance that was in effect before the change, and an explanation
of the reasons for significant changes, if any. The impact that the new revenue recognition
standard will have on the Company’s financial statements and disclosures has not yet been fully assessed. However, the Company
does not expect the provisions of the new standard to have a material effect on the timing or amount of revenue it recognizes.
The Company’s assessment also includes determining the impact the new standard may have on the revenue reporting processes,
including disclosures, ensuring internal controls will operate effectively with the new standard and performing gap analyses on
collected data and determining the relative accounting positions where applicable.</t>
  </si>
  <si>
    <t>Summary of Significant Accounting Policies (Tables)</t>
  </si>
  <si>
    <t>Schedule of Fair Value Warrants Assumption</t>
  </si>
  <si>
    <t xml:space="preserve">The Company calculated the estimated fair
value of warrants on the date of issuance and at each subsequent reporting date using the following assumptions:
Year Ended
December 31, 2018
Risk-free interest rate 2.54% – 2.71%
Contractual term 0.95 - 1.0 year
Expected volatility 35% - 40% </t>
  </si>
  <si>
    <t>Schedule of Warrants Liabilities Measured at Fair Value Using Significant Unobservable Inputs</t>
  </si>
  <si>
    <t>The table below provides a reconciliation
of the beginning and ending balances for the warrant derivative which is measured at fair value using significant unobservable
inputs (Level 3):
Balance, December 31, 2017 $ —
Fair value of warrant derivative at Issuance date (Note 6, 7 and 10) (9,170,822 )
Total realized and unrealized gains (losses):
Change in the fair value of warrant derivative (14,336,425 )
Balance, December 31, 2018 $ (23,507,247 )</t>
  </si>
  <si>
    <t>Schedule of Potential Dilutive Securities</t>
  </si>
  <si>
    <t xml:space="preserve">Potentially dilutive securities that
are not included in the calculation of diluted net loss per share because their effect is anti-dilutive are as follows (in common
equivalent shares):
December 31, 2018 December 31, 2017
Common stock warrants 13,070,417 206,309
Stock options exercisable to common stock 1,125,000 125,000
Shares issuable upon conversion of debt - 579,247
Shares issuable upon conversion of preferred stock - 198,875
Total potentially dilutive securities 14,195,417 1,109,431 </t>
  </si>
  <si>
    <t>Inventory (Tables)</t>
  </si>
  <si>
    <t>Schedule of Inventory</t>
  </si>
  <si>
    <t xml:space="preserve">Inventory consists of the following:
Description December 31, 2018 December 31, 2017
Finished goods $ 379,915 $ 98,672 </t>
  </si>
  <si>
    <t>Property and Equipment, Net (Tables)</t>
  </si>
  <si>
    <t>Schedule of Property and Equipment</t>
  </si>
  <si>
    <t xml:space="preserve">Property and equipment consists of the
following:
Description December 31, 2018 December 31, 2017
Computer equipment $ 88,615 $ 88,615
Furniture and office equipment 136,955 136,955
Leasehold improvements 37,899 37,899
Tooling and molds 249,690 249,690
Website design 9,850 9,850
523,009 523,009
Less: accumulated depreciation (298,813 ) (178,090 )
Property and Equipment, net $ 224,196 $ 344,919 </t>
  </si>
  <si>
    <t>Convertible Debentures (Tables)</t>
  </si>
  <si>
    <t>Schedule of Convertible Debt</t>
  </si>
  <si>
    <t xml:space="preserve">Convertible debentures consist of the
following:
December 31, 2018 December 31, 2017
Convertible debenture - Hillair Capital $ - $ 3,784,230
Convertible debenture – HSPL Capital - 1,915,770
Less: Original issuance discount - (267,619 )
Less: Class B Convertible Preferred Stock discount - (207,125 )
Less: Debt issuance cost - (361,110 )
Convertible debentures, net $ - $ 4,864,146
Current portion $ - $ 4,864,146 </t>
  </si>
  <si>
    <t>Commitments and Contingencies (Tables)</t>
  </si>
  <si>
    <t>Schedule of Future Minimum Lease Commitments</t>
  </si>
  <si>
    <t xml:space="preserve">Future minimum lease commitments of
the Company are as follows:
For the years ending December 31, Amount
2019 $ 174,872
2020 180,993
2021 187,327
2022 15,655
Total $ 558,847 </t>
  </si>
  <si>
    <t>Stockholders' Deficit (Tables)</t>
  </si>
  <si>
    <t>Schedule of Fair Value Measurements Using Significant Unobservable Inputs (Level 3)</t>
  </si>
  <si>
    <t xml:space="preserve">The table below presents the Company’s
liabilities arising from the Warrants measured at fair value on a recurring basis as of the dates set forth above, with the level
in the fair value hierarchy within which those measurements fall. Fair Value Measurements of Series
B Warrants Using Significant Unobservable Inputs (Level 3)
Dates Exercise Price Stock Price Term Volatility Risk Free Rate No. of Warrants FV of Warrant
11/14/2018 $5.00 $ 5.000 1.000 35 % 2.71 % 5,979,070 $ 8,190,447
12/17/2018 $3.77 $ 1.270 0.500 35 % 2.54 % 400,500 $ 980,375
12/31/2018 $5.00 $ 1.170 0.869 40 % 2.61 % 5,979,070 $ 22,505,397
12/31/2018 $3.77 $ 1.170 0.461 40 % 2.54 % 400,500 $ 1,001,850 </t>
  </si>
  <si>
    <t>Income Tax (Tables)</t>
  </si>
  <si>
    <t>Schedule of Income Tax Expense</t>
  </si>
  <si>
    <t xml:space="preserve">Income tax expense for the years ended
December 31, 2018 and 2017 is summarized as follows.
December 31, 2018 December 31, 2017
Deferred:
Federal $ (2,720,081 ) $ (700,557 )
State (904,569 ) (327,051 )
Change in valuation allowance 3,624,650 1,027,608
Income tax expense (benefit) $ - $ - </t>
  </si>
  <si>
    <t>Schedule of Reconciliation of the Provision for Income Taxes at the U.S. Federal Income Tax Rate</t>
  </si>
  <si>
    <t xml:space="preserve">The following is a reconciliation of
the provision for income taxes at the U.S. federal income tax rate to the income taxes reflected in the Statement of Operations:
December 31, 2018 December 31, 2017
Book income (loss) 21.00 % 34.00 %
State taxes 6.98 % 5.83 %
Change in the fair value of warrant derivative -14.51 % -
Other permanent items -0.36 % -2.25 %
Enactment of Tax Cuts and Jobs Act 0.00 % -20.29 %
Valuation allowance -13.11 % -17.30 %
Tax expense at actual rate - - </t>
  </si>
  <si>
    <t>Schedule of Deferred Tax Assets and Liabilities</t>
  </si>
  <si>
    <t xml:space="preserve">The tax effects of temporary differences
that gave rise to significant portions of deferred tax assets and liabilities at December 31, 2018 and 2017 are as follows:
December 31, 2018 December 31, 2017
Deferred tax assets:
Net operating loss carryforward $ 6,357,768 $ 2,874,380
Other 225,935 84,673
Total gross deferred tax assets 6,583,703 2,959,053
Less: valuation allowance (6,583,703 ) (2,959,053 )
Net deferred tax assets $ - $ - </t>
  </si>
  <si>
    <t>Concentrations (Tables)</t>
  </si>
  <si>
    <t>Schedule of Geographical Distribution of Revenue</t>
  </si>
  <si>
    <t xml:space="preserve">Geographical distribution of net revenue
consisted of the following for the years ended December 31, 2018 and 2017, respectively, as follows:
Year Ended December 31,
COUNTRIES 2018 2017
Australia $ 1,806,335 $ 2,337,393
Belgium 197,335 -
Canada 688,920 574,719
Germany 19,002 -
Japan - 2,970
New Zealand - 81,375
Russia 112,102 -
South Korea 851,270 476,004
Sweden 2,311 -
United Kingdom 719,301 829,432
United States of America 10,893,824 9,899,943
Total Net Revenue $ 15,289,400 $ 14,201,836 </t>
  </si>
  <si>
    <t>Nature of Operations (Details Narrative) - USD ($)</t>
  </si>
  <si>
    <t>Dec. 17, 2018</t>
  </si>
  <si>
    <t>Nov. 14, 2018</t>
  </si>
  <si>
    <t>Dec. 31, 2016</t>
  </si>
  <si>
    <t>Common stock, par value</t>
  </si>
  <si>
    <t>Warrants to purchase common stock</t>
  </si>
  <si>
    <t>Proceeds from initial public offering</t>
  </si>
  <si>
    <t>Over-Allotment Option [Member] | Underwriting Agreement [Member]</t>
  </si>
  <si>
    <t>Option to purchase shares of common stock</t>
  </si>
  <si>
    <t>Exercise price per share</t>
  </si>
  <si>
    <t>Proceeds from over allotment options</t>
  </si>
  <si>
    <t>Commission and expenses</t>
  </si>
  <si>
    <t>Class A Unit [Member] | IPO [Member]</t>
  </si>
  <si>
    <t>Initial public offering, shares</t>
  </si>
  <si>
    <t>Warrants price per share</t>
  </si>
  <si>
    <t>Underwriting discounts and commission</t>
  </si>
  <si>
    <t>Stock issuance cost</t>
  </si>
  <si>
    <t>Series A Warrant [Member]</t>
  </si>
  <si>
    <t>Series B Warrants [Member]</t>
  </si>
  <si>
    <t>Series A Warrants [Member] | Underwriting Agreement [Member]</t>
  </si>
  <si>
    <t>Series A Warrants [Member] | IPO [Member]</t>
  </si>
  <si>
    <t>Series B Warrants [Member] | Underwriting Agreement [Member]</t>
  </si>
  <si>
    <t>Series B Warrants [Member] | IPO [Member]</t>
  </si>
  <si>
    <t>Summary of Significant Accounting Policies (Details Narrative) - USD ($)</t>
  </si>
  <si>
    <t>Sep. 13, 2018</t>
  </si>
  <si>
    <t>Reverse stock split</t>
  </si>
  <si>
    <t>Reverse Split, each (2) units of Equity Instruments issued and outstanding prior to the Reverse Split were converted into one (1 unit) of Equity Instrument.</t>
  </si>
  <si>
    <t>Cash equivalents</t>
  </si>
  <si>
    <t>Allowance for doubtful accounts</t>
  </si>
  <si>
    <t>Inventory reserves for obsolete</t>
  </si>
  <si>
    <t>Assets impairment loss</t>
  </si>
  <si>
    <t>Minimum [Member]</t>
  </si>
  <si>
    <t>Estimated useful life of property plant and equipment</t>
  </si>
  <si>
    <t>3 years</t>
  </si>
  <si>
    <t>Maximum [Member]</t>
  </si>
  <si>
    <t>7 years</t>
  </si>
  <si>
    <t>Summary of Significant Accounting Policies - Schedule of Fair Value Warrants Assumption (Details)</t>
  </si>
  <si>
    <t>Risk-Free Interest Rate [Member] | Minimum [Member]</t>
  </si>
  <si>
    <t>Fair value measurement rate</t>
  </si>
  <si>
    <t>2.54%</t>
  </si>
  <si>
    <t>Risk-Free Interest Rate [Member] | Maximum [Member]</t>
  </si>
  <si>
    <t>2.71%</t>
  </si>
  <si>
    <t>Contractual Term [Member] | Minimum [Member]</t>
  </si>
  <si>
    <t>Fair value of contractual term</t>
  </si>
  <si>
    <t>11 months 12 days</t>
  </si>
  <si>
    <t>Contractual Term [Member] | Maximum [Member]</t>
  </si>
  <si>
    <t>1 year</t>
  </si>
  <si>
    <t>Expected Volatility [Member] | Minimum [Member]</t>
  </si>
  <si>
    <t>35.00%</t>
  </si>
  <si>
    <t>Expected Volatility [Member] | Maximum [Member]</t>
  </si>
  <si>
    <t>40.00%</t>
  </si>
  <si>
    <t>Summary of Significant Accounting Policies - Schedule of Warrants Liabilities Measured at Fair Value Using Significant Unobservable Inputs (Details)</t>
  </si>
  <si>
    <t>Dec. 31, 2018USD ($)</t>
  </si>
  <si>
    <t>Balance,December 31, 2017</t>
  </si>
  <si>
    <t>Fair value of warrant derivative at Issuance date (Note 6, 7 and 10)</t>
  </si>
  <si>
    <t>Total realized and unrealized gains (losses):</t>
  </si>
  <si>
    <t>Balance,December 31, 2018</t>
  </si>
  <si>
    <t>Summary of Significant Accounting Policies - Schedule of Potential Dilutive Securities (Details) - shares</t>
  </si>
  <si>
    <t>Total potentially dilutive securities</t>
  </si>
  <si>
    <t>Common Stock Warrants [Member]</t>
  </si>
  <si>
    <t>Stock Options Exercisable to Common Stock [Member]</t>
  </si>
  <si>
    <t>Shares Issuable Upon Conversion of Debt [Member]</t>
  </si>
  <si>
    <t>Shares Issuable Upon Conversion of Preferred Stock [Member]</t>
  </si>
  <si>
    <t>Factor Receivables, Letters of Credit Payable and Loan Payable (Details Narrative) - USD ($)</t>
  </si>
  <si>
    <t>Fixed fee description</t>
  </si>
  <si>
    <t>The Company paid an initial fixed fee of 5% of the cost of products it purchased from the vendor upon opening the LC, and 1% each 30 days thereafter, after the LC is funded by the Factor until such time as the Factor receives the payment from the Company's customers.</t>
  </si>
  <si>
    <t>Loan payable third party</t>
  </si>
  <si>
    <t>Total sales factored, net of allowances for sales returns, discounts and rebates</t>
  </si>
  <si>
    <t>Factor fees incurred</t>
  </si>
  <si>
    <t>Allowance for sales returns, discounts and rebates</t>
  </si>
  <si>
    <t>Outstanding accounts receivable factored</t>
  </si>
  <si>
    <t>Inventory - Schedule of Inventory (Details) - USD ($)</t>
  </si>
  <si>
    <t>Finished goods</t>
  </si>
  <si>
    <t>Property and Equipment, Net (Details Narrative) - USD ($)</t>
  </si>
  <si>
    <t>Depreciation expense</t>
  </si>
  <si>
    <t>Property and Equipment, Net - Schedule of Property and Equipment (Details) - USD ($)</t>
  </si>
  <si>
    <t>Property and Equipment, gross</t>
  </si>
  <si>
    <t>Less: accumulated depreciation</t>
  </si>
  <si>
    <t>Property and Equipment, net</t>
  </si>
  <si>
    <t>Computer Equipment [Member]</t>
  </si>
  <si>
    <t>Furniture and Office Equipment [Member]</t>
  </si>
  <si>
    <t>Leasehold Improvements [Member]</t>
  </si>
  <si>
    <t>Tooling and Molds [Member]</t>
  </si>
  <si>
    <t>Website Design [Member]</t>
  </si>
  <si>
    <t>Convertible Debentures (Details Narrative) - USD ($)</t>
  </si>
  <si>
    <t>Nov. 15, 2018</t>
  </si>
  <si>
    <t>Oct. 18, 2018</t>
  </si>
  <si>
    <t>Oct. 15, 2018</t>
  </si>
  <si>
    <t>Oct. 02, 2018</t>
  </si>
  <si>
    <t>Aug. 28, 2018</t>
  </si>
  <si>
    <t>Mar. 14, 2018</t>
  </si>
  <si>
    <t>Jan. 16, 2018</t>
  </si>
  <si>
    <t>Jun. 19, 2018</t>
  </si>
  <si>
    <t>Promissory note principal amount</t>
  </si>
  <si>
    <t>Stock issued during period, value, issues</t>
  </si>
  <si>
    <t>Class of warrants issued during period</t>
  </si>
  <si>
    <t>Fair value of warrant liability</t>
  </si>
  <si>
    <t>Inducement payment for conversion of debentures</t>
  </si>
  <si>
    <t>OID unamortized portion, value</t>
  </si>
  <si>
    <t>Debentures [Member]</t>
  </si>
  <si>
    <t>Amortization of the debt issuance costs</t>
  </si>
  <si>
    <t>OID [Member]</t>
  </si>
  <si>
    <t>Class B Preferred Shares [Member]</t>
  </si>
  <si>
    <t>Number of shares issued to debenture holders as debt discount</t>
  </si>
  <si>
    <t>Number of shares issued to debenture holders as debt discount, value</t>
  </si>
  <si>
    <t>Class B Convertible Preferred Stock [Member]</t>
  </si>
  <si>
    <t>Stock issued during period, shares</t>
  </si>
  <si>
    <t>Class B Convertible Preferred Stock [Member] | OID [Member]</t>
  </si>
  <si>
    <t>Class A Units [Member]</t>
  </si>
  <si>
    <t>Class A Units [Member] | IPO [Member] | Convertible Debentures [Member]</t>
  </si>
  <si>
    <t>Conversion of stock, shares issued</t>
  </si>
  <si>
    <t>Debt instrument conversion price</t>
  </si>
  <si>
    <t>Series A Warrants [Member] | Class A Units [Member] | IPO [Member] | Convertible Debentures [Member]</t>
  </si>
  <si>
    <t>Series B Warrants [Member] | Class A Units [Member] | IPO [Member] | Convertible Debentures [Member]</t>
  </si>
  <si>
    <t>Series A Warrants and Series B Warrants [Member]</t>
  </si>
  <si>
    <t>Series A Warrants and Series B Warrants [Member] | Class A Units [Member] | IPO [Member]</t>
  </si>
  <si>
    <t>Series A Warrants and Series B Warrants [Member] | Class A Units [Member] | IPO [Member] | Convertible Debentures [Member]</t>
  </si>
  <si>
    <t>Hillair Capital [Member]</t>
  </si>
  <si>
    <t>HSPL Capital Advisors, LLC [Member]</t>
  </si>
  <si>
    <t>Securities Purchase Agreement [Member]</t>
  </si>
  <si>
    <t>Extended maturity date</t>
  </si>
  <si>
    <t>Sep. 30,
		2018</t>
  </si>
  <si>
    <t>Securities Purchase Agreement [Member] | Holders of Convertible Debentures [Member]</t>
  </si>
  <si>
    <t>Repayments of convertible debentures</t>
  </si>
  <si>
    <t>Securities Purchase Agreement [Member] | Class B Convertible Preferred Stock [Member] | Holders of Convertible Debentures [Member]</t>
  </si>
  <si>
    <t>Oct. 15,
		2018</t>
  </si>
  <si>
    <t>Redemption amount</t>
  </si>
  <si>
    <t>Unpaid interest accrued</t>
  </si>
  <si>
    <t>Notes payable</t>
  </si>
  <si>
    <t>Aggregate redemption amount including accrued interest</t>
  </si>
  <si>
    <t>Description on agreement</t>
  </si>
  <si>
    <t>(i) a redemption amount equal to $685,148 and accrued but unpaid interest on debentures of $814,852 as of October 18, 2018, totaling $1,500,000 due in cash; (ii) an increase the principal amount of the debentures and the stated value of Class B Convertible Preferred Stock by 5% above of the current principal amount of the debentures and the stated value amounting to $315,011; and (iii) the balance of debentures not subject to redemption being automatically converted into unregistered Class A Units on a $1.00 principal amount of debenture for $1.20 basis which resulted into additional expense of $1,438,898 to the Company.</t>
  </si>
  <si>
    <t>Additional expense</t>
  </si>
  <si>
    <t>Securities Purchase Agreement [Member] | Class B Convertible Preferred Stock [Member]</t>
  </si>
  <si>
    <t>Pro rata basis, shares</t>
  </si>
  <si>
    <t>Value of shares at pro rata basis</t>
  </si>
  <si>
    <t>Securities Purchase Agreement [Member] | Hillair Capital [Member]</t>
  </si>
  <si>
    <t>Securities Purchase Agreement [Member] | Hillair Capital [Member] | Class B Preferred Stock [Member]</t>
  </si>
  <si>
    <t>Securities Purchase Agreement [Member] | HSPL Capital Advisors, LLC [Member] | Class B Preferred Stock [Member]</t>
  </si>
  <si>
    <t>Convertible Debentures - Schedule of Convertible Debt (Details) - USD ($)</t>
  </si>
  <si>
    <t>Convertible debentures</t>
  </si>
  <si>
    <t>Less: Original issuance discount</t>
  </si>
  <si>
    <t>Less: Class B Convertible Preferred Stock discount</t>
  </si>
  <si>
    <t>Less: Debt issuance cost</t>
  </si>
  <si>
    <t>Convertible debentures, net</t>
  </si>
  <si>
    <t>Current portion</t>
  </si>
  <si>
    <t>Notes Payable (Details Narrative) - USD ($)</t>
  </si>
  <si>
    <t>Nov. 05, 2018</t>
  </si>
  <si>
    <t>Sep. 04, 2018</t>
  </si>
  <si>
    <t>Aug. 31, 2018</t>
  </si>
  <si>
    <t>Promissory note face amount</t>
  </si>
  <si>
    <t>Promissory note payable date</t>
  </si>
  <si>
    <t>Nov. 15,
		2018</t>
  </si>
  <si>
    <t>Cash proceeds on the promissory note</t>
  </si>
  <si>
    <t>Interest rate on unsecured promissory note</t>
  </si>
  <si>
    <t>1.90%</t>
  </si>
  <si>
    <t>Original issue discount, percentage</t>
  </si>
  <si>
    <t>14.00%</t>
  </si>
  <si>
    <t>Promissory note extension fee</t>
  </si>
  <si>
    <t>Amortization of debt discount</t>
  </si>
  <si>
    <t>Gross proceeds</t>
  </si>
  <si>
    <t>Placement agent fees</t>
  </si>
  <si>
    <t>Legal fees</t>
  </si>
  <si>
    <t>Escrow fees</t>
  </si>
  <si>
    <t>Number of warrants issued</t>
  </si>
  <si>
    <t>Debt issuance cost</t>
  </si>
  <si>
    <t>Debt discount</t>
  </si>
  <si>
    <t>Class A Units [Member] | IPO [Member] | Series A Warrant [Member]</t>
  </si>
  <si>
    <t>Class A Units [Member] | IPO [Member] | Series B Warrants [Member]</t>
  </si>
  <si>
    <t>Class A Units [Member] | IPO [Member] | Series A Warrants and Series B Warrants [Member]</t>
  </si>
  <si>
    <t>Class A Units [Member] | Holders of Six Promissory Notes [Member] | IPO [Member]</t>
  </si>
  <si>
    <t>Debt instrument, convertible percentage</t>
  </si>
  <si>
    <t>80.00%</t>
  </si>
  <si>
    <t>Class A Units [Member] | Holders of Six Promissory Notes [Member] | IPO [Member] | Series A Warrant [Member]</t>
  </si>
  <si>
    <t>Class A Units [Member] | Holders of Six Promissory Notes [Member] | IPO [Member] | Series B Warrants [Member]</t>
  </si>
  <si>
    <t>Class A Units [Member] | Holders of Six Promissory Notes [Member] | IPO [Member] | Series A Warrants and Series B Warrants [Member]</t>
  </si>
  <si>
    <t>Promissory Note [Member]</t>
  </si>
  <si>
    <t>6 Unsecured Promissory Notes [Member]</t>
  </si>
  <si>
    <t>15.00%</t>
  </si>
  <si>
    <t>6 Note Holders [Member] | Placement Agent [Member]</t>
  </si>
  <si>
    <t>6 Note Holders [Member] | Class B Convertible Preferred Stock [Member]</t>
  </si>
  <si>
    <t>Related Party Transactions and Balances (Details Narrative) - USD ($)</t>
  </si>
  <si>
    <t>Sep. 30, 2018</t>
  </si>
  <si>
    <t>May 31, 2017</t>
  </si>
  <si>
    <t>Debt instrument interest rate</t>
  </si>
  <si>
    <t>Debt maturity date</t>
  </si>
  <si>
    <t>Inducement payment</t>
  </si>
  <si>
    <t>Three Unsecured Promissory Notes [Member]</t>
  </si>
  <si>
    <t>Accrued liability</t>
  </si>
  <si>
    <t>Officer and Director [Member] | Three Unsecured Promissory Notes [Member]</t>
  </si>
  <si>
    <t>10.00%</t>
  </si>
  <si>
    <t>Debt instrument periodic payment</t>
  </si>
  <si>
    <t>Debt convesion of stock new issuance</t>
  </si>
  <si>
    <t>Debt conversion price per shares</t>
  </si>
  <si>
    <t>Debt conversion converted instrument amount</t>
  </si>
  <si>
    <t>Commitments and Contingencies (Details Narrative)</t>
  </si>
  <si>
    <t>Dec. 24, 2018USD ($)Founder</t>
  </si>
  <si>
    <t>Nov. 14, 2018USD ($)shares</t>
  </si>
  <si>
    <t>Sep. 13, 2018USD ($)</t>
  </si>
  <si>
    <t>Aug. 30, 2018USD ($)</t>
  </si>
  <si>
    <t>Apr. 12, 2018USD ($)</t>
  </si>
  <si>
    <t>Jan. 03, 2017USD ($)$ / sharesshares</t>
  </si>
  <si>
    <t>Aug. 16, 2016USD ($)</t>
  </si>
  <si>
    <t>Sep. 30, 2018USD ($)$ / shares</t>
  </si>
  <si>
    <t>Dec. 31, 2017USD ($)</t>
  </si>
  <si>
    <t>Operating lease term</t>
  </si>
  <si>
    <t>5 years</t>
  </si>
  <si>
    <t>Direct costs estimated percentage</t>
  </si>
  <si>
    <t>22.54%</t>
  </si>
  <si>
    <t>Direct cost lease per month</t>
  </si>
  <si>
    <t>Operating lease monthly rental expense</t>
  </si>
  <si>
    <t>Other commitments as slotting allowance</t>
  </si>
  <si>
    <t>Slotting allowance of $1,000,000 payable in three annual installments of $333,334 on March 1, 2019, $333,333 on March 1, 2020 and $333,333 on March 1, 2021.</t>
  </si>
  <si>
    <t>Slotting allowance, due</t>
  </si>
  <si>
    <t>Slotting allowance, 2019</t>
  </si>
  <si>
    <t>Slotting allowance, 2020</t>
  </si>
  <si>
    <t>Slotting allowance, 2021</t>
  </si>
  <si>
    <t>Payroll tax payments</t>
  </si>
  <si>
    <t>Officers and Employees [Member]</t>
  </si>
  <si>
    <t>Percentage of salaries as deferred compensation</t>
  </si>
  <si>
    <t>30.00%</t>
  </si>
  <si>
    <t>Deferred compensation</t>
  </si>
  <si>
    <t>Conversion price of shares | $ / shares</t>
  </si>
  <si>
    <t>Officers and Employees [Member] | Common Stock [Member]</t>
  </si>
  <si>
    <t>Stock issued as a conversion of compensation | shares</t>
  </si>
  <si>
    <t>Stock issued value for conversion of compensation</t>
  </si>
  <si>
    <t>Two Founders and Officer [Member]</t>
  </si>
  <si>
    <t>Cash bonuses for founders and officer</t>
  </si>
  <si>
    <t>Number of founders | Founder</t>
  </si>
  <si>
    <t>Edwin Minassian [Member]</t>
  </si>
  <si>
    <t>Loss contingency, damages sought, value</t>
  </si>
  <si>
    <t>Further alleges exchange percentage</t>
  </si>
  <si>
    <t>2.00%</t>
  </si>
  <si>
    <t>Loss contingency, damages awarded, value</t>
  </si>
  <si>
    <t>Ownership percentage</t>
  </si>
  <si>
    <t>7.00%</t>
  </si>
  <si>
    <t>9.00%</t>
  </si>
  <si>
    <t>Litigation interest</t>
  </si>
  <si>
    <t>Employment Agreement [Member] | President/Chief Executive Officer [Member]</t>
  </si>
  <si>
    <t>Term of agreement</t>
  </si>
  <si>
    <t>Sign-on-bonus</t>
  </si>
  <si>
    <t>Annual base salary</t>
  </si>
  <si>
    <t>Increase percentage of base salary</t>
  </si>
  <si>
    <t>Stock option to purchase shares of common stock | shares</t>
  </si>
  <si>
    <t>Stock option exercise price per share | $ / shares</t>
  </si>
  <si>
    <t>Employment Agreement [Member] | Vice-President of Design and Development [Member]</t>
  </si>
  <si>
    <t>Employment Agreement [Member] | Chief Operating Officer and Secretary [Member]</t>
  </si>
  <si>
    <t>Employment Agreement [Member] | Chief Financial Officer [Member]</t>
  </si>
  <si>
    <t>Commitments and Contingencies - Schedule of Future Minimum Lease Commitments (Details)</t>
  </si>
  <si>
    <t>2019</t>
  </si>
  <si>
    <t>2020</t>
  </si>
  <si>
    <t>2021</t>
  </si>
  <si>
    <t>2022</t>
  </si>
  <si>
    <t>Stockholders' Deficit (Details Narrative) - USD ($)</t>
  </si>
  <si>
    <t>Sep. 14, 2018</t>
  </si>
  <si>
    <t>Aug. 22, 2018</t>
  </si>
  <si>
    <t>Jul. 02, 2018</t>
  </si>
  <si>
    <t>May 15, 2018</t>
  </si>
  <si>
    <t>May 02, 2018</t>
  </si>
  <si>
    <t>Jan. 08, 2018</t>
  </si>
  <si>
    <t>Jan. 03, 2017</t>
  </si>
  <si>
    <t>Sep. 12, 2018</t>
  </si>
  <si>
    <t>Jan. 25, 2016</t>
  </si>
  <si>
    <t>Preferred stock, shares authorized</t>
  </si>
  <si>
    <t>Preferred stock par value</t>
  </si>
  <si>
    <t>Reverse stock split, description</t>
  </si>
  <si>
    <t>Proceeds from IPO</t>
  </si>
  <si>
    <t>Number of convertible debentures exchanged for preferred stock</t>
  </si>
  <si>
    <t>Gain loss on Derivative liabilities net pre tax</t>
  </si>
  <si>
    <t>Derivative liability</t>
  </si>
  <si>
    <t>Compensation expense</t>
  </si>
  <si>
    <t>2018 Equity Incentive Plan [Member]</t>
  </si>
  <si>
    <t>Volatility rate</t>
  </si>
  <si>
    <t>58.00%</t>
  </si>
  <si>
    <t>Unrecognized compensation expense</t>
  </si>
  <si>
    <t>Compensation expense recognition period</t>
  </si>
  <si>
    <t>3 years 8 months 16 days</t>
  </si>
  <si>
    <t>Risk-free rate, minimum</t>
  </si>
  <si>
    <t>2.86%</t>
  </si>
  <si>
    <t>Risk-free rate, maximum</t>
  </si>
  <si>
    <t>2.92%</t>
  </si>
  <si>
    <t>Volatility rate, minimum</t>
  </si>
  <si>
    <t>29.80%</t>
  </si>
  <si>
    <t>Volatility rate, maximum</t>
  </si>
  <si>
    <t>31.10%</t>
  </si>
  <si>
    <t>Minimum [Member] | 2018 Equity Incentive Plan [Member]</t>
  </si>
  <si>
    <t>Share price</t>
  </si>
  <si>
    <t>Maximum [Member] | 2018 Equity Incentive Plan [Member]</t>
  </si>
  <si>
    <t>Class A Unit [Member] | Convertible Debt Instruments [Member]</t>
  </si>
  <si>
    <t>Debt conversion converted instrument shares issued</t>
  </si>
  <si>
    <t>Conversion price of debt instruments</t>
  </si>
  <si>
    <t>Class A Unit [Member] | Unsecured Promissory notes [Member]</t>
  </si>
  <si>
    <t>Number of warrants outstanding</t>
  </si>
  <si>
    <t>Number of convertible debentures exchanged for preferred stock, shares</t>
  </si>
  <si>
    <t>Placement Agent Warrants [Member]</t>
  </si>
  <si>
    <t>Warrants description</t>
  </si>
  <si>
    <t xml:space="preserve">The warrants issued in its October 2016 Private Placement expire on October 17, 2021, and the warrants issued in its March 2018 Private Placement, May 2018 Private Placement and August 2018 Financing expire on September 4, 2023. </t>
  </si>
  <si>
    <t>Exercise price of warrants</t>
  </si>
  <si>
    <t>Warrants expiration date</t>
  </si>
  <si>
    <t>Oct. 17,
		2021</t>
  </si>
  <si>
    <t>Class A Warrant [Member]</t>
  </si>
  <si>
    <t>Class B Warrants [Member]</t>
  </si>
  <si>
    <t>Warrant expiration start date</t>
  </si>
  <si>
    <t>Warrant expiration end date</t>
  </si>
  <si>
    <t>May 15,
		2023</t>
  </si>
  <si>
    <t>Class B Convertible Preferred Stock [Member] | 6 Promissory Note Holders [Member]</t>
  </si>
  <si>
    <t>IPO [Member] | Class A Unit [Member]</t>
  </si>
  <si>
    <t>Series A Warrant to purchase one share of common stock and a Series B Warrant to purchase one share of common stock, on an offer price of $5.00 for each unit of a share of common stock, a Series A Warrant and a Series B Warrant ("Class A Unit").</t>
  </si>
  <si>
    <t>Offer price per unit</t>
  </si>
  <si>
    <t>IPO [Member] | Series A Warrants [Member]</t>
  </si>
  <si>
    <t>IPO [Member] | Series B Warrants [Member]</t>
  </si>
  <si>
    <t>IPO [Member] | Class B Convertible Preferred Stock [Member] | Class A Unit [Member]</t>
  </si>
  <si>
    <t>Conversion price per share</t>
  </si>
  <si>
    <t>IPO [Member] | Class A Units [Member] | Series A Warrant [Member]</t>
  </si>
  <si>
    <t>IPO [Member] | Class A Units [Member] | Series B Warrants [Member]</t>
  </si>
  <si>
    <t>IPO [Member] | Class A Units [Member] | Series A Warrants and Series B Warrants [Member]</t>
  </si>
  <si>
    <t>Placement Agent [Member]</t>
  </si>
  <si>
    <t>Number of shares sold during transaction</t>
  </si>
  <si>
    <t>Sale of stock, consideration received on transaction</t>
  </si>
  <si>
    <t>Proceeds from issuance of private placement</t>
  </si>
  <si>
    <t>Payments for commissions</t>
  </si>
  <si>
    <t>Placement Agent [Member] | Class A Warrant [Member]</t>
  </si>
  <si>
    <t>Certain Accredited Investors [Member]</t>
  </si>
  <si>
    <t>Sale of stock, price per share</t>
  </si>
  <si>
    <t>Warrant exercisable term</t>
  </si>
  <si>
    <t>Certain Accredited Investors [Member] | Minimum [Member]</t>
  </si>
  <si>
    <t>Certain Accredited Investors [Member] | Maximum [Member]</t>
  </si>
  <si>
    <t>Certain Accredited Investors [Member] | Class B Warrants [Member]</t>
  </si>
  <si>
    <t>Consultant [Member]</t>
  </si>
  <si>
    <t>Number of restricted shares issued for common stock, shares</t>
  </si>
  <si>
    <t>Number of restricted shares issued for common stock</t>
  </si>
  <si>
    <t>Officer [Member] | IPO [Member] | Common Stock [Member]</t>
  </si>
  <si>
    <t>Officers and Directors [Member] | Common Stock [Member]</t>
  </si>
  <si>
    <t>Accrued and unpaid salaries</t>
  </si>
  <si>
    <t>Representative [Member] | Partial Over-Allotment Option [Member] | Series B Warrants [Member]</t>
  </si>
  <si>
    <t>Representative [Member] | Partial Over-Allotment Option [Member] | Common Stock [Member]</t>
  </si>
  <si>
    <t>Representative [Member] | Partial Over-Allotment Option [Member] | Series A Warrants [Member]</t>
  </si>
  <si>
    <t>Representative [Member] | Over-Allotment Option [Member]</t>
  </si>
  <si>
    <t>Holders [Member]</t>
  </si>
  <si>
    <t>Board of Directors [Member] | 2016 Equity Incentive Plan [Member]</t>
  </si>
  <si>
    <t>Maximum number of shares eligible to receive by employees</t>
  </si>
  <si>
    <t>Number of options to purchase common stock</t>
  </si>
  <si>
    <t>Exercise price of options</t>
  </si>
  <si>
    <t>Options vesting term</t>
  </si>
  <si>
    <t>4 years</t>
  </si>
  <si>
    <t>Percentage of vesting of options</t>
  </si>
  <si>
    <t>25.00%</t>
  </si>
  <si>
    <t>Fair value of options</t>
  </si>
  <si>
    <t>Risk-free interest rate</t>
  </si>
  <si>
    <t>1.72%</t>
  </si>
  <si>
    <t>315.83%</t>
  </si>
  <si>
    <t>2 years</t>
  </si>
  <si>
    <t>Board of Directors [Member] | 2018 Equity Incentive Plan [Member]</t>
  </si>
  <si>
    <t>Maximum number of common stock shares issued</t>
  </si>
  <si>
    <t>Eligible to receive common stock shares description</t>
  </si>
  <si>
    <t>No employee will be eligible to receive more than 200,000 shares of common stock in any calendar year under the 2018 Plan pursuant to the grant of awards.</t>
  </si>
  <si>
    <t>Board of Directors [Member] | Minimum [Member] | 2018 Equity Incentive Plan [Member]</t>
  </si>
  <si>
    <t>Common stock reserved for future issuance</t>
  </si>
  <si>
    <t>Board of Directors [Member] | Maximum [Member] | 2016 Equity Incentive Plan [Member]</t>
  </si>
  <si>
    <t>Board of Directors [Member] | Maximum [Member] | 2018 Equity Incentive Plan [Member]</t>
  </si>
  <si>
    <t>Employees and Officers [Member] | 2018 Equity Incentive Plan [Member]</t>
  </si>
  <si>
    <t>Employees and Officers [Member] | 2018 Equity Incentive Plan [Member] | Anniversaries of the Grant Date [Member]</t>
  </si>
  <si>
    <t>Stockholders' Deficit - Schedule of Fair Value Measurements Using Significant Unobservable Inputs (Level 3) (Details)</t>
  </si>
  <si>
    <t>Dec. 31, 2018USD ($)$ / sharesshares</t>
  </si>
  <si>
    <t>FV of Warrant | $</t>
  </si>
  <si>
    <t>September 14, 2018 [Member]</t>
  </si>
  <si>
    <t>Dates</t>
  </si>
  <si>
    <t>Nov. 14,
		2018</t>
  </si>
  <si>
    <t>Stock Price</t>
  </si>
  <si>
    <t>Fair value assumptions term description</t>
  </si>
  <si>
    <t>1.000</t>
  </si>
  <si>
    <t>No. of Warrants | shares</t>
  </si>
  <si>
    <t>September 14, 2018 [Member] | Exercise Price [Member]</t>
  </si>
  <si>
    <t>Fair value assumptions, measurement input, per share</t>
  </si>
  <si>
    <t>September 14, 2018 [Member] | Expected Volatility [Member]</t>
  </si>
  <si>
    <t>Fair value assumptions, measurement input, percentages</t>
  </si>
  <si>
    <t>September 14, 2018 [Member] | Risk-Free Interest Rate [Member]</t>
  </si>
  <si>
    <t>December 17, 2018 [Member]</t>
  </si>
  <si>
    <t>Dec. 17,
		2018</t>
  </si>
  <si>
    <t>0.500</t>
  </si>
  <si>
    <t>December 17, 2018 [Member] | Exercise Price [Member]</t>
  </si>
  <si>
    <t>December 17, 2018 [Member] | Expected Volatility [Member]</t>
  </si>
  <si>
    <t>December 17, 2018 [Member] | Risk-Free Interest Rate [Member]</t>
  </si>
  <si>
    <t>December 31, 2018 [Member]</t>
  </si>
  <si>
    <t>0.869</t>
  </si>
  <si>
    <t>December 31, 2018 [Member] | Exercise Price [Member]</t>
  </si>
  <si>
    <t>December 31, 2018 [Member] | Expected Volatility [Member]</t>
  </si>
  <si>
    <t>December 31, 2018 [Member] | Risk-Free Interest Rate [Member]</t>
  </si>
  <si>
    <t>2.61%</t>
  </si>
  <si>
    <t>0.461</t>
  </si>
  <si>
    <t>Income Tax (Details Narrative) - USD ($)</t>
  </si>
  <si>
    <t>Income tax reconciliation description</t>
  </si>
  <si>
    <t>The Tax Cuts and Jobs Act ("TCJA") was enacted on December 22, 2017 and reduced the U. S. federal corporate income tax rate to 21.00% effective January 1, 2018.</t>
  </si>
  <si>
    <t>Percentage on reduction rate</t>
  </si>
  <si>
    <t>21.00%</t>
  </si>
  <si>
    <t>34.00%</t>
  </si>
  <si>
    <t>Deferred tax asset valuation allowance decrease, amount</t>
  </si>
  <si>
    <t>Net operating losses</t>
  </si>
  <si>
    <t>Operating loss carryforwards, expiration term</t>
  </si>
  <si>
    <t>expiring on various dates through 2037</t>
  </si>
  <si>
    <t>Percentage of valuation allowance on deferred tax assets</t>
  </si>
  <si>
    <t>100.00%</t>
  </si>
  <si>
    <t>Net change in valuation allowance</t>
  </si>
  <si>
    <t>Income Tax - Schedule of Income Tax Expense (Details) - USD ($)</t>
  </si>
  <si>
    <t>Deferred: Federal</t>
  </si>
  <si>
    <t>Deferred: State</t>
  </si>
  <si>
    <t>Change in valuation allowance</t>
  </si>
  <si>
    <t>Income tax expense (benefit)</t>
  </si>
  <si>
    <t>Income Tax - Schedule of Reconciliation of the Provision for Income Taxes at the U.S. Federal Income Tax Rate (Details)</t>
  </si>
  <si>
    <t>Book income (loss)</t>
  </si>
  <si>
    <t>State taxes</t>
  </si>
  <si>
    <t>6.98%</t>
  </si>
  <si>
    <t>5.83%</t>
  </si>
  <si>
    <t>14.51%</t>
  </si>
  <si>
    <t>0.00%</t>
  </si>
  <si>
    <t>Other permanent items</t>
  </si>
  <si>
    <t>0.36%</t>
  </si>
  <si>
    <t>(2.25%)</t>
  </si>
  <si>
    <t>Enactment of Tax Cuts and Jobs Act</t>
  </si>
  <si>
    <t>(20.29%)</t>
  </si>
  <si>
    <t>Valuation allowance</t>
  </si>
  <si>
    <t>13.11%</t>
  </si>
  <si>
    <t>(17.30%)</t>
  </si>
  <si>
    <t>Tax expense at actual rate</t>
  </si>
  <si>
    <t>Income Tax - Schedule of Deferred Tax Assets and Liabilities (Details) - USD ($)</t>
  </si>
  <si>
    <t>Net operating loss carryforward</t>
  </si>
  <si>
    <t>Other</t>
  </si>
  <si>
    <t>Total gross deferred tax assets</t>
  </si>
  <si>
    <t>Less: valuation allowance</t>
  </si>
  <si>
    <t>Net deferred tax assets</t>
  </si>
  <si>
    <t>Concentrations (Details Narrative) - USD ($)</t>
  </si>
  <si>
    <t>FDIC insured amounts exceeded bank balance</t>
  </si>
  <si>
    <t>Four Vendors [Member]</t>
  </si>
  <si>
    <t>Concentration risk, percentage</t>
  </si>
  <si>
    <t>78.00%</t>
  </si>
  <si>
    <t>Three Vendors [Member]</t>
  </si>
  <si>
    <t>86.00%</t>
  </si>
  <si>
    <t>Sales Revenue [Member] | Four Customers [Member]</t>
  </si>
  <si>
    <t>74.00%</t>
  </si>
  <si>
    <t>Accounts Receivable [Member] | Four Customers [Member]</t>
  </si>
  <si>
    <t>69.00%</t>
  </si>
  <si>
    <t>79.00%</t>
  </si>
  <si>
    <t>Concentrations - Schedule of Geographical Distribution of Revenue (Details) - USD ($)</t>
  </si>
  <si>
    <t>Total Net Revenue</t>
  </si>
  <si>
    <t>Australia [Member]</t>
  </si>
  <si>
    <t>Belgium [Member]</t>
  </si>
  <si>
    <t>Canada [Member]</t>
  </si>
  <si>
    <t>Germany [Member]</t>
  </si>
  <si>
    <t>Japan [Member]</t>
  </si>
  <si>
    <t>New Zealand [Member]</t>
  </si>
  <si>
    <t>Russia [Member]</t>
  </si>
  <si>
    <t>South Korea [Member]</t>
  </si>
  <si>
    <t>Sweden [Member]</t>
  </si>
  <si>
    <t>United Kingdom [Member]</t>
  </si>
  <si>
    <t>United States of America [Member]</t>
  </si>
  <si>
    <t>Subsequent Events (Details Narrative) - USD ($)</t>
  </si>
  <si>
    <t>Feb. 15, 2019</t>
  </si>
  <si>
    <t>Jan. 24, 2019</t>
  </si>
  <si>
    <t>Subsequent Event [Member] | Class A Unit [Member] | Three Placement Agent Warrant Holders [Member]</t>
  </si>
  <si>
    <t>Number of warrants exercised</t>
  </si>
  <si>
    <t>Cash proceeds from exercise of warrants</t>
  </si>
  <si>
    <t>Subsequent Event [Member] | Series B Warrants [Member]</t>
  </si>
  <si>
    <t>Subsequent Event [Member] | Two Institutional Investors [Member] | Series A Warrant [Member]</t>
  </si>
  <si>
    <t>Number of warrants exchanged into shares of common stock</t>
  </si>
  <si>
    <t>Subsequent Event [Member] | Two Institutional Investors [Member] | New Warrants [Member]</t>
  </si>
  <si>
    <t>Warrants exercise price per share</t>
  </si>
  <si>
    <t>Subsequent Event [Member] | Exchange Agreement [Member] | Two Institutional Investors [Member] | Series A Warra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0</v>
      </c>
    </row>
    <row r="19" spans="1:4">
      <c r="A19" s="4" t="s">
        <v>31</v>
      </c>
      <c r="C19" s="6" t="n">
        <v>14436978</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99</v>
      </c>
    </row>
    <row r="4" spans="1:2">
      <c r="A4" s="4" t="s">
        <v>44</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97</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6</v>
      </c>
      <c r="B1" s="2" t="s">
        <v>1</v>
      </c>
    </row>
    <row r="2" spans="1:2">
      <c r="B2" s="2" t="s">
        <v>2</v>
      </c>
    </row>
    <row r="3" spans="1:2">
      <c r="A3" s="3" t="s">
        <v>214</v>
      </c>
    </row>
    <row r="4" spans="1:2">
      <c r="A4" s="4" t="s">
        <v>66</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459884</v>
      </c>
      <c r="C3" s="5" t="n">
        <v>44348</v>
      </c>
    </row>
    <row r="4" spans="1:3">
      <c r="A4" s="4" t="s">
        <v>42</v>
      </c>
      <c r="B4" s="6" t="n">
        <v>985854</v>
      </c>
      <c r="C4" s="6" t="n">
        <v>153407</v>
      </c>
    </row>
    <row r="5" spans="1:3">
      <c r="A5" s="4" t="s">
        <v>43</v>
      </c>
      <c r="B5" s="6" t="n">
        <v>1542835</v>
      </c>
      <c r="C5" s="6" t="n">
        <v>1663398</v>
      </c>
    </row>
    <row r="6" spans="1:3">
      <c r="A6" s="4" t="s">
        <v>44</v>
      </c>
      <c r="B6" s="6" t="n">
        <v>379915</v>
      </c>
      <c r="C6" s="6" t="n">
        <v>98672</v>
      </c>
    </row>
    <row r="7" spans="1:3">
      <c r="A7" s="4" t="s">
        <v>45</v>
      </c>
      <c r="B7" s="6" t="n">
        <v>222000</v>
      </c>
      <c r="C7" s="6" t="n">
        <v>52500</v>
      </c>
    </row>
    <row r="8" spans="1:3">
      <c r="A8" s="4" t="s">
        <v>46</v>
      </c>
      <c r="B8" s="6" t="n">
        <v>8590488</v>
      </c>
      <c r="C8" s="6" t="n">
        <v>2012325</v>
      </c>
    </row>
    <row r="9" spans="1:3">
      <c r="A9" s="4" t="s">
        <v>47</v>
      </c>
      <c r="B9" s="6" t="n">
        <v>224196</v>
      </c>
      <c r="C9" s="6" t="n">
        <v>344919</v>
      </c>
    </row>
    <row r="10" spans="1:3">
      <c r="A10" s="4" t="s">
        <v>48</v>
      </c>
      <c r="B10" s="6" t="n">
        <v>36014</v>
      </c>
      <c r="C10" s="6" t="n">
        <v>44567</v>
      </c>
    </row>
    <row r="11" spans="1:3">
      <c r="A11" s="4" t="s">
        <v>49</v>
      </c>
      <c r="B11" s="6" t="n">
        <v>8850698</v>
      </c>
      <c r="C11" s="6" t="n">
        <v>2401811</v>
      </c>
    </row>
    <row r="12" spans="1:3">
      <c r="A12" s="3" t="s">
        <v>50</v>
      </c>
    </row>
    <row r="13" spans="1:3">
      <c r="A13" s="4" t="s">
        <v>51</v>
      </c>
      <c r="B13" s="6" t="n">
        <v>1962901</v>
      </c>
      <c r="C13" s="6" t="n">
        <v>2331224</v>
      </c>
    </row>
    <row r="14" spans="1:3">
      <c r="A14" s="4" t="s">
        <v>52</v>
      </c>
      <c r="B14" s="6" t="n">
        <v>717453</v>
      </c>
      <c r="C14" s="6" t="n">
        <v>731191</v>
      </c>
    </row>
    <row r="15" spans="1:3">
      <c r="A15" s="4" t="s">
        <v>53</v>
      </c>
      <c r="B15" s="6" t="n">
        <v>150559</v>
      </c>
      <c r="C15" s="6" t="n">
        <v>469271</v>
      </c>
    </row>
    <row r="16" spans="1:3">
      <c r="A16" s="4" t="s">
        <v>54</v>
      </c>
      <c r="B16" s="4" t="s">
        <v>55</v>
      </c>
      <c r="C16" s="6" t="n">
        <v>699576</v>
      </c>
    </row>
    <row r="17" spans="1:3">
      <c r="A17" s="4" t="s">
        <v>56</v>
      </c>
      <c r="B17" s="6" t="n">
        <v>167333</v>
      </c>
      <c r="C17" s="6" t="n">
        <v>86873</v>
      </c>
    </row>
    <row r="18" spans="1:3">
      <c r="A18" s="4" t="s">
        <v>57</v>
      </c>
      <c r="B18" s="4" t="s">
        <v>55</v>
      </c>
      <c r="C18" s="6" t="n">
        <v>400000</v>
      </c>
    </row>
    <row r="19" spans="1:3">
      <c r="A19" s="4" t="s">
        <v>58</v>
      </c>
      <c r="B19" s="6" t="n">
        <v>1304512</v>
      </c>
      <c r="C19" s="6" t="n">
        <v>1078941</v>
      </c>
    </row>
    <row r="20" spans="1:3">
      <c r="A20" s="4" t="s">
        <v>59</v>
      </c>
      <c r="B20" s="6" t="n">
        <v>23507247</v>
      </c>
      <c r="C20" s="4" t="s">
        <v>55</v>
      </c>
    </row>
    <row r="21" spans="1:3">
      <c r="A21" s="4" t="s">
        <v>60</v>
      </c>
      <c r="B21" s="4" t="s">
        <v>55</v>
      </c>
      <c r="C21" s="6" t="n">
        <v>4864146</v>
      </c>
    </row>
    <row r="22" spans="1:3">
      <c r="A22" s="4" t="s">
        <v>61</v>
      </c>
      <c r="B22" s="6" t="n">
        <v>27810005</v>
      </c>
      <c r="C22" s="6" t="n">
        <v>10661222</v>
      </c>
    </row>
    <row r="23" spans="1:3">
      <c r="A23" s="4" t="s">
        <v>62</v>
      </c>
      <c r="B23" s="6" t="n">
        <v>27810005</v>
      </c>
      <c r="C23" s="6" t="n">
        <v>10661222</v>
      </c>
    </row>
    <row r="24" spans="1:3">
      <c r="A24" s="4" t="s">
        <v>63</v>
      </c>
      <c r="B24" s="4" t="s">
        <v>55</v>
      </c>
      <c r="C24" s="4" t="s">
        <v>55</v>
      </c>
    </row>
    <row r="25" spans="1:3">
      <c r="A25" s="3" t="s">
        <v>64</v>
      </c>
    </row>
    <row r="26" spans="1:3">
      <c r="A26" s="4" t="s">
        <v>65</v>
      </c>
      <c r="B26" s="4" t="s">
        <v>55</v>
      </c>
      <c r="C26" s="6" t="n">
        <v>1490013</v>
      </c>
    </row>
    <row r="27" spans="1:3">
      <c r="A27" s="3" t="s">
        <v>66</v>
      </c>
    </row>
    <row r="28" spans="1:3">
      <c r="A28" s="4" t="s">
        <v>67</v>
      </c>
      <c r="B28" s="6" t="n">
        <v>987</v>
      </c>
      <c r="C28" s="6" t="n">
        <v>368</v>
      </c>
    </row>
    <row r="29" spans="1:3">
      <c r="A29" s="4" t="s">
        <v>68</v>
      </c>
      <c r="B29" s="6" t="n">
        <v>20152107</v>
      </c>
      <c r="C29" s="6" t="n">
        <v>1711197</v>
      </c>
    </row>
    <row r="30" spans="1:3">
      <c r="A30" s="4" t="s">
        <v>69</v>
      </c>
      <c r="B30" s="6" t="n">
        <v>-39112401</v>
      </c>
      <c r="C30" s="6" t="n">
        <v>-11460989</v>
      </c>
    </row>
    <row r="31" spans="1:3">
      <c r="A31" s="4" t="s">
        <v>70</v>
      </c>
      <c r="B31" s="6" t="n">
        <v>-18959307</v>
      </c>
      <c r="C31" s="6" t="n">
        <v>-9749424</v>
      </c>
    </row>
    <row r="32" spans="1:3">
      <c r="A32" s="4" t="s">
        <v>71</v>
      </c>
      <c r="B32" s="5" t="n">
        <v>8850698</v>
      </c>
      <c r="C32" s="5" t="n">
        <v>2401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94</v>
      </c>
    </row>
    <row r="4" spans="1:2">
      <c r="A4" s="4" t="s">
        <v>226</v>
      </c>
      <c r="B4" s="4" t="s">
        <v>227</v>
      </c>
    </row>
    <row r="5" spans="1:2">
      <c r="A5" s="4" t="s">
        <v>228</v>
      </c>
      <c r="B5" s="4" t="s">
        <v>229</v>
      </c>
    </row>
    <row r="6" spans="1:2">
      <c r="A6" s="4" t="s">
        <v>44</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97</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4</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20</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281</v>
      </c>
      <c r="B1" s="2" t="s">
        <v>282</v>
      </c>
      <c r="C1" s="2" t="s">
        <v>283</v>
      </c>
      <c r="D1" s="2" t="s">
        <v>2</v>
      </c>
      <c r="E1" s="2" t="s">
        <v>39</v>
      </c>
      <c r="F1" s="2" t="s">
        <v>284</v>
      </c>
    </row>
    <row r="2" spans="1:6">
      <c r="A2" s="4" t="s">
        <v>285</v>
      </c>
      <c r="E2" s="7" t="n">
        <v>0.0001</v>
      </c>
    </row>
    <row r="3" spans="1:6">
      <c r="A3" s="4" t="s">
        <v>286</v>
      </c>
      <c r="D3" s="6" t="n">
        <v>3070500</v>
      </c>
    </row>
    <row r="4" spans="1:6">
      <c r="A4" s="4" t="s">
        <v>287</v>
      </c>
      <c r="C4" s="5" t="n">
        <v>12415500</v>
      </c>
    </row>
    <row r="5" spans="1:6">
      <c r="A5" s="4" t="s">
        <v>41</v>
      </c>
      <c r="D5" s="5" t="n">
        <v>5459884</v>
      </c>
      <c r="E5" s="5" t="n">
        <v>44348</v>
      </c>
      <c r="F5" s="5" t="n">
        <v>1333930</v>
      </c>
    </row>
    <row r="6" spans="1:6">
      <c r="A6" s="4" t="s">
        <v>288</v>
      </c>
    </row>
    <row r="7" spans="1:6">
      <c r="A7" s="4" t="s">
        <v>285</v>
      </c>
      <c r="B7" s="7" t="n">
        <v>0.0001</v>
      </c>
    </row>
    <row r="8" spans="1:6">
      <c r="A8" s="4" t="s">
        <v>289</v>
      </c>
      <c r="B8" s="6" t="n">
        <v>25000</v>
      </c>
    </row>
    <row r="9" spans="1:6">
      <c r="A9" s="4" t="s">
        <v>290</v>
      </c>
      <c r="B9" s="8" t="n">
        <v>4.98</v>
      </c>
    </row>
    <row r="10" spans="1:6">
      <c r="A10" s="4" t="s">
        <v>291</v>
      </c>
      <c r="B10" s="5" t="n">
        <v>121909</v>
      </c>
    </row>
    <row r="11" spans="1:6">
      <c r="A11" s="4" t="s">
        <v>292</v>
      </c>
      <c r="B11" s="5" t="n">
        <v>10601</v>
      </c>
    </row>
    <row r="12" spans="1:6">
      <c r="A12" s="4" t="s">
        <v>293</v>
      </c>
    </row>
    <row r="13" spans="1:6">
      <c r="A13" s="4" t="s">
        <v>294</v>
      </c>
      <c r="C13" s="6" t="n">
        <v>2670000</v>
      </c>
    </row>
    <row r="14" spans="1:6">
      <c r="A14" s="4" t="s">
        <v>285</v>
      </c>
      <c r="C14" s="7" t="n">
        <v>0.0001</v>
      </c>
    </row>
    <row r="15" spans="1:6">
      <c r="A15" s="4" t="s">
        <v>295</v>
      </c>
      <c r="C15" s="5" t="n">
        <v>5</v>
      </c>
    </row>
    <row r="16" spans="1:6">
      <c r="A16" s="4" t="s">
        <v>287</v>
      </c>
      <c r="C16" s="5" t="n">
        <v>12415500</v>
      </c>
    </row>
    <row r="17" spans="1:6">
      <c r="A17" s="4" t="s">
        <v>296</v>
      </c>
      <c r="C17" s="6" t="n">
        <v>934500</v>
      </c>
    </row>
    <row r="18" spans="1:6">
      <c r="A18" s="4" t="s">
        <v>297</v>
      </c>
      <c r="C18" s="5" t="n">
        <v>743765</v>
      </c>
    </row>
    <row r="19" spans="1:6">
      <c r="A19" s="4" t="s">
        <v>298</v>
      </c>
    </row>
    <row r="20" spans="1:6">
      <c r="A20" s="4" t="s">
        <v>286</v>
      </c>
      <c r="C20" s="6" t="n">
        <v>1</v>
      </c>
    </row>
    <row r="21" spans="1:6">
      <c r="A21" s="4" t="s">
        <v>299</v>
      </c>
    </row>
    <row r="22" spans="1:6">
      <c r="A22" s="4" t="s">
        <v>286</v>
      </c>
      <c r="C22" s="6" t="n">
        <v>1</v>
      </c>
    </row>
    <row r="23" spans="1:6">
      <c r="A23" s="4" t="s">
        <v>300</v>
      </c>
    </row>
    <row r="24" spans="1:6">
      <c r="A24" s="4" t="s">
        <v>286</v>
      </c>
      <c r="B24" s="6" t="n">
        <v>400500</v>
      </c>
    </row>
    <row r="25" spans="1:6">
      <c r="A25" s="4" t="s">
        <v>295</v>
      </c>
      <c r="B25" s="8" t="n">
        <v>0.01</v>
      </c>
    </row>
    <row r="26" spans="1:6">
      <c r="A26" s="4" t="s">
        <v>301</v>
      </c>
    </row>
    <row r="27" spans="1:6">
      <c r="A27" s="4" t="s">
        <v>295</v>
      </c>
      <c r="C27" s="5" t="n">
        <v>215625</v>
      </c>
    </row>
    <row r="28" spans="1:6">
      <c r="A28" s="4" t="s">
        <v>302</v>
      </c>
    </row>
    <row r="29" spans="1:6">
      <c r="A29" s="4" t="s">
        <v>286</v>
      </c>
      <c r="B29" s="6" t="n">
        <v>400500</v>
      </c>
    </row>
    <row r="30" spans="1:6">
      <c r="A30" s="4" t="s">
        <v>295</v>
      </c>
      <c r="B30" s="8" t="n">
        <v>0.01</v>
      </c>
    </row>
    <row r="31" spans="1:6">
      <c r="A31" s="4" t="s">
        <v>303</v>
      </c>
    </row>
    <row r="32" spans="1:6">
      <c r="A32" s="4" t="s">
        <v>295</v>
      </c>
      <c r="C32" s="5" t="n">
        <v>2156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2</v>
      </c>
      <c r="B1" s="2" t="s">
        <v>2</v>
      </c>
      <c r="C1" s="2" t="s">
        <v>39</v>
      </c>
    </row>
    <row r="2" spans="1:3">
      <c r="A2" s="3" t="s">
        <v>73</v>
      </c>
    </row>
    <row r="3" spans="1:3">
      <c r="A3" s="4" t="s">
        <v>74</v>
      </c>
      <c r="B3" s="5" t="n">
        <v>13000</v>
      </c>
      <c r="C3" s="5" t="n">
        <v>13000</v>
      </c>
    </row>
    <row r="4" spans="1:3">
      <c r="A4" s="4" t="s">
        <v>75</v>
      </c>
      <c r="B4" s="5" t="n">
        <v>0</v>
      </c>
      <c r="C4" s="5" t="n">
        <v>835854</v>
      </c>
    </row>
    <row r="5" spans="1:3">
      <c r="A5" s="4" t="s">
        <v>76</v>
      </c>
      <c r="B5" s="7" t="n">
        <v>0.0001</v>
      </c>
      <c r="C5" s="7" t="n">
        <v>0.0001</v>
      </c>
    </row>
    <row r="6" spans="1:3">
      <c r="A6" s="4" t="s">
        <v>77</v>
      </c>
      <c r="B6" s="6" t="n">
        <v>5000000</v>
      </c>
      <c r="C6" s="6" t="n">
        <v>5000000</v>
      </c>
    </row>
    <row r="7" spans="1:3">
      <c r="A7" s="4" t="s">
        <v>78</v>
      </c>
      <c r="B7" s="6" t="n">
        <v>0</v>
      </c>
      <c r="C7" s="6" t="n">
        <v>198875</v>
      </c>
    </row>
    <row r="8" spans="1:3">
      <c r="A8" s="4" t="s">
        <v>79</v>
      </c>
      <c r="B8" s="6" t="n">
        <v>0</v>
      </c>
      <c r="C8" s="6" t="n">
        <v>198875</v>
      </c>
    </row>
    <row r="9" spans="1:3">
      <c r="A9" s="4" t="s">
        <v>80</v>
      </c>
      <c r="B9" s="5" t="n">
        <v>0</v>
      </c>
      <c r="C9" s="5" t="n">
        <v>196758</v>
      </c>
    </row>
    <row r="10" spans="1:3">
      <c r="A10" s="4" t="s">
        <v>81</v>
      </c>
      <c r="C10" s="7" t="n">
        <v>0.0001</v>
      </c>
    </row>
    <row r="11" spans="1:3">
      <c r="A11" s="4" t="s">
        <v>82</v>
      </c>
      <c r="B11" s="6" t="n">
        <v>100000000</v>
      </c>
      <c r="C11" s="6" t="n">
        <v>100000000</v>
      </c>
    </row>
    <row r="12" spans="1:3">
      <c r="A12" s="4" t="s">
        <v>83</v>
      </c>
      <c r="B12" s="6" t="n">
        <v>9870873</v>
      </c>
      <c r="C12" s="6" t="n">
        <v>3679500</v>
      </c>
    </row>
    <row r="13" spans="1:3">
      <c r="A13" s="4" t="s">
        <v>84</v>
      </c>
      <c r="B13" s="6" t="n">
        <v>9870873</v>
      </c>
      <c r="C13" s="6" t="n">
        <v>3679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04</v>
      </c>
      <c r="B1" s="2" t="s">
        <v>305</v>
      </c>
      <c r="C1" s="2" t="s">
        <v>2</v>
      </c>
      <c r="D1" s="2" t="s">
        <v>39</v>
      </c>
    </row>
    <row r="2" spans="1:4">
      <c r="A2" s="4" t="s">
        <v>306</v>
      </c>
      <c r="B2" s="4" t="s">
        <v>307</v>
      </c>
    </row>
    <row r="3" spans="1:4">
      <c r="A3" s="4" t="s">
        <v>308</v>
      </c>
      <c r="C3" s="4" t="s">
        <v>55</v>
      </c>
      <c r="D3" s="4" t="s">
        <v>55</v>
      </c>
    </row>
    <row r="4" spans="1:4">
      <c r="A4" s="4" t="s">
        <v>309</v>
      </c>
      <c r="C4" s="4" t="s">
        <v>55</v>
      </c>
      <c r="D4" s="4" t="s">
        <v>55</v>
      </c>
    </row>
    <row r="5" spans="1:4">
      <c r="A5" s="4" t="s">
        <v>74</v>
      </c>
      <c r="C5" s="6" t="n">
        <v>13000</v>
      </c>
      <c r="D5" s="6" t="n">
        <v>13000</v>
      </c>
    </row>
    <row r="6" spans="1:4">
      <c r="A6" s="4" t="s">
        <v>310</v>
      </c>
      <c r="C6" s="4" t="s">
        <v>55</v>
      </c>
      <c r="D6" s="4" t="s">
        <v>55</v>
      </c>
    </row>
    <row r="7" spans="1:4">
      <c r="A7" s="4" t="s">
        <v>311</v>
      </c>
      <c r="C7" s="4" t="s">
        <v>55</v>
      </c>
      <c r="D7" s="4" t="s">
        <v>55</v>
      </c>
    </row>
    <row r="8" spans="1:4">
      <c r="A8" s="4" t="s">
        <v>312</v>
      </c>
    </row>
    <row r="9" spans="1:4">
      <c r="A9" s="4" t="s">
        <v>313</v>
      </c>
      <c r="C9" s="4" t="s">
        <v>314</v>
      </c>
    </row>
    <row r="10" spans="1:4">
      <c r="A10" s="4" t="s">
        <v>315</v>
      </c>
    </row>
    <row r="11" spans="1:4">
      <c r="A11" s="4" t="s">
        <v>313</v>
      </c>
      <c r="C11" s="4" t="s">
        <v>3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8"/>
  </cols>
  <sheetData>
    <row r="1" spans="1:2">
      <c r="A1" s="1" t="s">
        <v>317</v>
      </c>
      <c r="B1" s="2" t="s">
        <v>1</v>
      </c>
    </row>
    <row r="2" spans="1:2">
      <c r="B2" s="2" t="s">
        <v>2</v>
      </c>
    </row>
    <row r="3" spans="1:2">
      <c r="A3" s="4" t="s">
        <v>318</v>
      </c>
    </row>
    <row r="4" spans="1:2">
      <c r="A4" s="4" t="s">
        <v>319</v>
      </c>
      <c r="B4" s="4" t="s">
        <v>320</v>
      </c>
    </row>
    <row r="5" spans="1:2">
      <c r="A5" s="4" t="s">
        <v>321</v>
      </c>
    </row>
    <row r="6" spans="1:2">
      <c r="A6" s="4" t="s">
        <v>319</v>
      </c>
      <c r="B6" s="4" t="s">
        <v>322</v>
      </c>
    </row>
    <row r="7" spans="1:2">
      <c r="A7" s="4" t="s">
        <v>323</v>
      </c>
    </row>
    <row r="8" spans="1:2">
      <c r="A8" s="4" t="s">
        <v>324</v>
      </c>
      <c r="B8" s="4" t="s">
        <v>325</v>
      </c>
    </row>
    <row r="9" spans="1:2">
      <c r="A9" s="4" t="s">
        <v>326</v>
      </c>
    </row>
    <row r="10" spans="1:2">
      <c r="A10" s="4" t="s">
        <v>324</v>
      </c>
      <c r="B10" s="4" t="s">
        <v>327</v>
      </c>
    </row>
    <row r="11" spans="1:2">
      <c r="A11" s="4" t="s">
        <v>328</v>
      </c>
    </row>
    <row r="12" spans="1:2">
      <c r="A12" s="4" t="s">
        <v>319</v>
      </c>
      <c r="B12" s="4" t="s">
        <v>329</v>
      </c>
    </row>
    <row r="13" spans="1:2">
      <c r="A13" s="4" t="s">
        <v>330</v>
      </c>
    </row>
    <row r="14" spans="1:2">
      <c r="A14" s="4" t="s">
        <v>319</v>
      </c>
      <c r="B1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33</v>
      </c>
    </row>
    <row r="3" spans="1:2">
      <c r="A3" s="3" t="s">
        <v>194</v>
      </c>
    </row>
    <row r="4" spans="1:2">
      <c r="A4" s="4" t="s">
        <v>334</v>
      </c>
      <c r="B4" s="4" t="s">
        <v>55</v>
      </c>
    </row>
    <row r="5" spans="1:2">
      <c r="A5" s="4" t="s">
        <v>335</v>
      </c>
      <c r="B5" s="6" t="n">
        <v>-9170822</v>
      </c>
    </row>
    <row r="6" spans="1:2">
      <c r="A6" s="3" t="s">
        <v>336</v>
      </c>
    </row>
    <row r="7" spans="1:2">
      <c r="A7" s="4" t="s">
        <v>100</v>
      </c>
      <c r="B7" s="6" t="n">
        <v>-14336425</v>
      </c>
    </row>
    <row r="8" spans="1:2">
      <c r="A8" s="4" t="s">
        <v>337</v>
      </c>
      <c r="B8" s="5" t="n">
        <v>-23507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9</v>
      </c>
    </row>
    <row r="3" spans="1:3">
      <c r="A3" s="4" t="s">
        <v>339</v>
      </c>
      <c r="B3" s="6" t="n">
        <v>14195417</v>
      </c>
      <c r="C3" s="6" t="n">
        <v>1109431</v>
      </c>
    </row>
    <row r="4" spans="1:3">
      <c r="A4" s="4" t="s">
        <v>340</v>
      </c>
    </row>
    <row r="5" spans="1:3">
      <c r="A5" s="4" t="s">
        <v>339</v>
      </c>
      <c r="B5" s="6" t="n">
        <v>13070417</v>
      </c>
      <c r="C5" s="6" t="n">
        <v>206309</v>
      </c>
    </row>
    <row r="6" spans="1:3">
      <c r="A6" s="4" t="s">
        <v>341</v>
      </c>
    </row>
    <row r="7" spans="1:3">
      <c r="A7" s="4" t="s">
        <v>339</v>
      </c>
      <c r="B7" s="6" t="n">
        <v>1125000</v>
      </c>
      <c r="C7" s="6" t="n">
        <v>125000</v>
      </c>
    </row>
    <row r="8" spans="1:3">
      <c r="A8" s="4" t="s">
        <v>342</v>
      </c>
    </row>
    <row r="9" spans="1:3">
      <c r="A9" s="4" t="s">
        <v>339</v>
      </c>
      <c r="B9" s="4" t="s">
        <v>55</v>
      </c>
      <c r="C9" s="6" t="n">
        <v>579247</v>
      </c>
    </row>
    <row r="10" spans="1:3">
      <c r="A10" s="4" t="s">
        <v>343</v>
      </c>
    </row>
    <row r="11" spans="1:3">
      <c r="A11" s="4" t="s">
        <v>339</v>
      </c>
      <c r="B11" s="4" t="s">
        <v>55</v>
      </c>
      <c r="C11" s="6" t="n">
        <v>1988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4</v>
      </c>
      <c r="B1" s="2" t="s">
        <v>1</v>
      </c>
    </row>
    <row r="2" spans="1:3">
      <c r="B2" s="2" t="s">
        <v>2</v>
      </c>
      <c r="C2" s="2" t="s">
        <v>39</v>
      </c>
    </row>
    <row r="3" spans="1:3">
      <c r="A3" s="3" t="s">
        <v>197</v>
      </c>
    </row>
    <row r="4" spans="1:3">
      <c r="A4" s="4" t="s">
        <v>345</v>
      </c>
      <c r="B4" s="4" t="s">
        <v>346</v>
      </c>
    </row>
    <row r="5" spans="1:3">
      <c r="A5" s="4" t="s">
        <v>347</v>
      </c>
      <c r="B5" s="5" t="n">
        <v>1304512</v>
      </c>
      <c r="C5" s="5" t="n">
        <v>1078941</v>
      </c>
    </row>
    <row r="6" spans="1:3">
      <c r="A6" s="4" t="s">
        <v>348</v>
      </c>
      <c r="B6" s="6" t="n">
        <v>7458497</v>
      </c>
      <c r="C6" s="6" t="n">
        <v>8136556</v>
      </c>
    </row>
    <row r="7" spans="1:3">
      <c r="A7" s="4" t="s">
        <v>349</v>
      </c>
      <c r="B7" s="6" t="n">
        <v>395615</v>
      </c>
      <c r="C7" s="6" t="n">
        <v>461624</v>
      </c>
    </row>
    <row r="8" spans="1:3">
      <c r="A8" s="4" t="s">
        <v>350</v>
      </c>
      <c r="B8" s="6" t="n">
        <v>13000</v>
      </c>
      <c r="C8" s="6" t="n">
        <v>13000</v>
      </c>
    </row>
    <row r="9" spans="1:3">
      <c r="A9" s="4" t="s">
        <v>351</v>
      </c>
      <c r="B9" s="5" t="n">
        <v>1542835</v>
      </c>
      <c r="C9" s="5" t="n">
        <v>16633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2</v>
      </c>
      <c r="B1" s="2" t="s">
        <v>2</v>
      </c>
      <c r="C1" s="2" t="s">
        <v>39</v>
      </c>
    </row>
    <row r="2" spans="1:3">
      <c r="A2" s="3" t="s">
        <v>199</v>
      </c>
    </row>
    <row r="3" spans="1:3">
      <c r="A3" s="4" t="s">
        <v>353</v>
      </c>
      <c r="B3" s="5" t="n">
        <v>379915</v>
      </c>
      <c r="C3" s="5" t="n">
        <v>986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4</v>
      </c>
      <c r="B1" s="2" t="s">
        <v>1</v>
      </c>
    </row>
    <row r="2" spans="1:3">
      <c r="B2" s="2" t="s">
        <v>2</v>
      </c>
      <c r="C2" s="2" t="s">
        <v>39</v>
      </c>
    </row>
    <row r="3" spans="1:3">
      <c r="A3" s="3" t="s">
        <v>202</v>
      </c>
    </row>
    <row r="4" spans="1:3">
      <c r="A4" s="4" t="s">
        <v>355</v>
      </c>
      <c r="B4" s="5" t="n">
        <v>120723</v>
      </c>
      <c r="C4" s="5" t="n">
        <v>1196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9</v>
      </c>
    </row>
    <row r="2" spans="1:3">
      <c r="A2" s="4" t="s">
        <v>357</v>
      </c>
      <c r="B2" s="5" t="n">
        <v>523009</v>
      </c>
      <c r="C2" s="5" t="n">
        <v>523009</v>
      </c>
    </row>
    <row r="3" spans="1:3">
      <c r="A3" s="4" t="s">
        <v>358</v>
      </c>
      <c r="B3" s="6" t="n">
        <v>-298813</v>
      </c>
      <c r="C3" s="6" t="n">
        <v>-178090</v>
      </c>
    </row>
    <row r="4" spans="1:3">
      <c r="A4" s="4" t="s">
        <v>359</v>
      </c>
      <c r="B4" s="6" t="n">
        <v>224196</v>
      </c>
      <c r="C4" s="6" t="n">
        <v>344919</v>
      </c>
    </row>
    <row r="5" spans="1:3">
      <c r="A5" s="4" t="s">
        <v>360</v>
      </c>
    </row>
    <row r="6" spans="1:3">
      <c r="A6" s="4" t="s">
        <v>357</v>
      </c>
      <c r="B6" s="6" t="n">
        <v>88615</v>
      </c>
      <c r="C6" s="6" t="n">
        <v>88615</v>
      </c>
    </row>
    <row r="7" spans="1:3">
      <c r="A7" s="4" t="s">
        <v>361</v>
      </c>
    </row>
    <row r="8" spans="1:3">
      <c r="A8" s="4" t="s">
        <v>357</v>
      </c>
      <c r="B8" s="6" t="n">
        <v>136955</v>
      </c>
      <c r="C8" s="6" t="n">
        <v>136955</v>
      </c>
    </row>
    <row r="9" spans="1:3">
      <c r="A9" s="4" t="s">
        <v>362</v>
      </c>
    </row>
    <row r="10" spans="1:3">
      <c r="A10" s="4" t="s">
        <v>357</v>
      </c>
      <c r="B10" s="6" t="n">
        <v>37899</v>
      </c>
      <c r="C10" s="6" t="n">
        <v>37899</v>
      </c>
    </row>
    <row r="11" spans="1:3">
      <c r="A11" s="4" t="s">
        <v>363</v>
      </c>
    </row>
    <row r="12" spans="1:3">
      <c r="A12" s="4" t="s">
        <v>357</v>
      </c>
      <c r="B12" s="6" t="n">
        <v>249690</v>
      </c>
      <c r="C12" s="6" t="n">
        <v>249690</v>
      </c>
    </row>
    <row r="13" spans="1:3">
      <c r="A13" s="4" t="s">
        <v>364</v>
      </c>
    </row>
    <row r="14" spans="1:3">
      <c r="A14" s="4" t="s">
        <v>357</v>
      </c>
      <c r="B14" s="5" t="n">
        <v>9850</v>
      </c>
      <c r="C14" s="5" t="n">
        <v>98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6"/>
    <col customWidth="1" max="8" min="8" width="16"/>
    <col customWidth="1" max="9" min="9" width="14"/>
    <col customWidth="1" max="10" min="10" width="14"/>
    <col customWidth="1" max="11" min="11" width="14"/>
    <col customWidth="1" max="12" min="12" width="14"/>
    <col customWidth="1" max="13" min="13" width="14"/>
  </cols>
  <sheetData>
    <row r="1" spans="1:13">
      <c r="A1" s="1" t="s">
        <v>365</v>
      </c>
      <c r="B1" s="2" t="s">
        <v>282</v>
      </c>
      <c r="C1" s="2" t="s">
        <v>366</v>
      </c>
      <c r="D1" s="2" t="s">
        <v>283</v>
      </c>
      <c r="E1" s="2" t="s">
        <v>367</v>
      </c>
      <c r="F1" s="2" t="s">
        <v>368</v>
      </c>
      <c r="G1" s="2" t="s">
        <v>369</v>
      </c>
      <c r="H1" s="2" t="s">
        <v>370</v>
      </c>
      <c r="I1" s="2" t="s">
        <v>371</v>
      </c>
      <c r="J1" s="2" t="s">
        <v>372</v>
      </c>
      <c r="K1" s="2" t="s">
        <v>2</v>
      </c>
      <c r="L1" s="2" t="s">
        <v>39</v>
      </c>
      <c r="M1" s="2" t="s">
        <v>373</v>
      </c>
    </row>
    <row r="2" spans="1:13">
      <c r="A2" s="4" t="s">
        <v>374</v>
      </c>
      <c r="M2" s="5" t="n">
        <v>114000</v>
      </c>
    </row>
    <row r="3" spans="1:13">
      <c r="A3" s="4" t="s">
        <v>375</v>
      </c>
      <c r="K3" s="5" t="n">
        <v>8014228</v>
      </c>
    </row>
    <row r="4" spans="1:13">
      <c r="A4" s="4" t="s">
        <v>376</v>
      </c>
      <c r="K4" s="6" t="n">
        <v>3070500</v>
      </c>
    </row>
    <row r="5" spans="1:13">
      <c r="A5" s="4" t="s">
        <v>377</v>
      </c>
      <c r="K5" s="5" t="n">
        <v>-14336425</v>
      </c>
    </row>
    <row r="6" spans="1:13">
      <c r="A6" s="4" t="s">
        <v>101</v>
      </c>
      <c r="K6" s="6" t="n">
        <v>7500</v>
      </c>
    </row>
    <row r="7" spans="1:13">
      <c r="A7" s="4" t="s">
        <v>378</v>
      </c>
      <c r="K7" s="6" t="n">
        <v>215625</v>
      </c>
    </row>
    <row r="8" spans="1:13">
      <c r="A8" s="4" t="s">
        <v>379</v>
      </c>
      <c r="K8" s="4" t="s">
        <v>55</v>
      </c>
      <c r="L8" s="5" t="n">
        <v>207125</v>
      </c>
    </row>
    <row r="9" spans="1:13">
      <c r="A9" s="4" t="s">
        <v>380</v>
      </c>
    </row>
    <row r="10" spans="1:13">
      <c r="A10" s="4" t="s">
        <v>101</v>
      </c>
      <c r="K10" s="6" t="n">
        <v>2384923</v>
      </c>
      <c r="L10" s="6" t="n">
        <v>456000</v>
      </c>
    </row>
    <row r="11" spans="1:13">
      <c r="A11" s="4" t="s">
        <v>379</v>
      </c>
      <c r="K11" s="6" t="n">
        <v>0</v>
      </c>
      <c r="L11" s="6" t="n">
        <v>361110</v>
      </c>
    </row>
    <row r="12" spans="1:13">
      <c r="A12" s="4" t="s">
        <v>381</v>
      </c>
      <c r="K12" s="6" t="n">
        <v>2200453</v>
      </c>
      <c r="L12" s="6" t="n">
        <v>451491</v>
      </c>
    </row>
    <row r="13" spans="1:13">
      <c r="A13" s="4" t="s">
        <v>382</v>
      </c>
    </row>
    <row r="14" spans="1:13">
      <c r="A14" s="4" t="s">
        <v>379</v>
      </c>
      <c r="K14" s="5" t="n">
        <v>0</v>
      </c>
      <c r="L14" s="6" t="n">
        <v>474744</v>
      </c>
    </row>
    <row r="15" spans="1:13">
      <c r="A15" s="4" t="s">
        <v>383</v>
      </c>
    </row>
    <row r="16" spans="1:13">
      <c r="A16" s="4" t="s">
        <v>384</v>
      </c>
      <c r="K16" s="6" t="n">
        <v>63000</v>
      </c>
    </row>
    <row r="17" spans="1:13">
      <c r="A17" s="4" t="s">
        <v>385</v>
      </c>
      <c r="K17" s="5" t="n">
        <v>404523</v>
      </c>
    </row>
    <row r="18" spans="1:13">
      <c r="A18" s="4" t="s">
        <v>386</v>
      </c>
    </row>
    <row r="19" spans="1:13">
      <c r="A19" s="4" t="s">
        <v>387</v>
      </c>
      <c r="I19" s="6" t="n">
        <v>81000</v>
      </c>
    </row>
    <row r="20" spans="1:13">
      <c r="A20" s="4" t="s">
        <v>379</v>
      </c>
      <c r="K20" s="6" t="n">
        <v>0</v>
      </c>
      <c r="L20" s="6" t="n">
        <v>474744</v>
      </c>
    </row>
    <row r="21" spans="1:13">
      <c r="A21" s="4" t="s">
        <v>388</v>
      </c>
    </row>
    <row r="22" spans="1:13">
      <c r="A22" s="4" t="s">
        <v>101</v>
      </c>
      <c r="K22" s="6" t="n">
        <v>1104743</v>
      </c>
      <c r="L22" s="6" t="n">
        <v>637714</v>
      </c>
    </row>
    <row r="23" spans="1:13">
      <c r="A23" s="4" t="s">
        <v>386</v>
      </c>
    </row>
    <row r="24" spans="1:13">
      <c r="A24" s="4" t="s">
        <v>384</v>
      </c>
      <c r="C24" s="6" t="n">
        <v>15000</v>
      </c>
      <c r="F24" s="6" t="n">
        <v>15000</v>
      </c>
    </row>
    <row r="25" spans="1:13">
      <c r="A25" s="4" t="s">
        <v>385</v>
      </c>
      <c r="C25" s="5" t="n">
        <v>150000</v>
      </c>
      <c r="F25" s="5" t="n">
        <v>150000</v>
      </c>
    </row>
    <row r="26" spans="1:13">
      <c r="A26" s="4" t="s">
        <v>389</v>
      </c>
    </row>
    <row r="27" spans="1:13">
      <c r="A27" s="4" t="s">
        <v>378</v>
      </c>
      <c r="K27" s="6" t="n">
        <v>1753908</v>
      </c>
      <c r="L27" s="6" t="n">
        <v>0</v>
      </c>
    </row>
    <row r="28" spans="1:13">
      <c r="A28" s="4" t="s">
        <v>390</v>
      </c>
    </row>
    <row r="29" spans="1:13">
      <c r="A29" s="4" t="s">
        <v>391</v>
      </c>
      <c r="D29" s="6" t="n">
        <v>1726678</v>
      </c>
    </row>
    <row r="30" spans="1:13">
      <c r="A30" s="4" t="s">
        <v>392</v>
      </c>
      <c r="D30" s="5" t="n">
        <v>5</v>
      </c>
    </row>
    <row r="31" spans="1:13">
      <c r="A31" s="4" t="s">
        <v>301</v>
      </c>
    </row>
    <row r="32" spans="1:13">
      <c r="A32" s="4" t="s">
        <v>384</v>
      </c>
      <c r="D32" s="6" t="n">
        <v>1726678</v>
      </c>
    </row>
    <row r="33" spans="1:13">
      <c r="A33" s="4" t="s">
        <v>391</v>
      </c>
      <c r="D33" s="6" t="n">
        <v>1366768</v>
      </c>
    </row>
    <row r="34" spans="1:13">
      <c r="A34" s="4" t="s">
        <v>393</v>
      </c>
    </row>
    <row r="35" spans="1:13">
      <c r="A35" s="4" t="s">
        <v>376</v>
      </c>
      <c r="D35" s="6" t="n">
        <v>1726678</v>
      </c>
    </row>
    <row r="36" spans="1:13">
      <c r="A36" s="4" t="s">
        <v>303</v>
      </c>
    </row>
    <row r="37" spans="1:13">
      <c r="A37" s="4" t="s">
        <v>384</v>
      </c>
      <c r="D37" s="6" t="n">
        <v>1726678</v>
      </c>
    </row>
    <row r="38" spans="1:13">
      <c r="A38" s="4" t="s">
        <v>391</v>
      </c>
      <c r="D38" s="6" t="n">
        <v>1366768</v>
      </c>
    </row>
    <row r="39" spans="1:13">
      <c r="A39" s="4" t="s">
        <v>394</v>
      </c>
    </row>
    <row r="40" spans="1:13">
      <c r="A40" s="4" t="s">
        <v>376</v>
      </c>
      <c r="D40" s="6" t="n">
        <v>1726678</v>
      </c>
    </row>
    <row r="41" spans="1:13">
      <c r="A41" s="4" t="s">
        <v>395</v>
      </c>
    </row>
    <row r="42" spans="1:13">
      <c r="A42" s="4" t="s">
        <v>377</v>
      </c>
      <c r="B42" s="5" t="n">
        <v>980375</v>
      </c>
      <c r="D42" s="5" t="n">
        <v>3657507</v>
      </c>
    </row>
    <row r="43" spans="1:13">
      <c r="A43" s="4" t="s">
        <v>396</v>
      </c>
    </row>
    <row r="44" spans="1:13">
      <c r="A44" s="4" t="s">
        <v>377</v>
      </c>
      <c r="D44" s="6" t="n">
        <v>1298429</v>
      </c>
    </row>
    <row r="45" spans="1:13">
      <c r="A45" s="4" t="s">
        <v>397</v>
      </c>
    </row>
    <row r="46" spans="1:13">
      <c r="A46" s="4" t="s">
        <v>377</v>
      </c>
      <c r="D46" s="5" t="n">
        <v>2365294</v>
      </c>
    </row>
    <row r="47" spans="1:13">
      <c r="A47" s="4" t="s">
        <v>398</v>
      </c>
    </row>
    <row r="48" spans="1:13">
      <c r="A48" s="4" t="s">
        <v>374</v>
      </c>
      <c r="K48" s="4" t="s">
        <v>55</v>
      </c>
      <c r="L48" s="6" t="n">
        <v>3784230</v>
      </c>
    </row>
    <row r="49" spans="1:13">
      <c r="A49" s="4" t="s">
        <v>399</v>
      </c>
    </row>
    <row r="50" spans="1:13">
      <c r="A50" s="4" t="s">
        <v>374</v>
      </c>
      <c r="K50" s="4" t="s">
        <v>55</v>
      </c>
      <c r="L50" s="5" t="n">
        <v>1915770</v>
      </c>
    </row>
    <row r="51" spans="1:13">
      <c r="A51" s="4" t="s">
        <v>400</v>
      </c>
    </row>
    <row r="52" spans="1:13">
      <c r="A52" s="4" t="s">
        <v>401</v>
      </c>
      <c r="H52" s="4" t="s">
        <v>402</v>
      </c>
    </row>
    <row r="53" spans="1:13">
      <c r="A53" s="4" t="s">
        <v>403</v>
      </c>
    </row>
    <row r="54" spans="1:13">
      <c r="A54" s="4" t="s">
        <v>404</v>
      </c>
      <c r="C54" s="5" t="n">
        <v>1500000</v>
      </c>
    </row>
    <row r="55" spans="1:13">
      <c r="A55" s="4" t="s">
        <v>405</v>
      </c>
    </row>
    <row r="56" spans="1:13">
      <c r="A56" s="4" t="s">
        <v>387</v>
      </c>
      <c r="C56" s="6" t="n">
        <v>15000</v>
      </c>
      <c r="G56" s="6" t="n">
        <v>15000</v>
      </c>
    </row>
    <row r="57" spans="1:13">
      <c r="A57" s="4" t="s">
        <v>401</v>
      </c>
      <c r="G57" s="4" t="s">
        <v>406</v>
      </c>
    </row>
    <row r="58" spans="1:13">
      <c r="A58" s="4" t="s">
        <v>375</v>
      </c>
      <c r="C58" s="5" t="n">
        <v>75000</v>
      </c>
      <c r="G58" s="5" t="n">
        <v>75000</v>
      </c>
    </row>
    <row r="59" spans="1:13">
      <c r="A59" s="4" t="s">
        <v>407</v>
      </c>
      <c r="E59" s="5" t="n">
        <v>685148</v>
      </c>
    </row>
    <row r="60" spans="1:13">
      <c r="A60" s="4" t="s">
        <v>408</v>
      </c>
      <c r="E60" s="6" t="n">
        <v>814852</v>
      </c>
    </row>
    <row r="61" spans="1:13">
      <c r="A61" s="4" t="s">
        <v>409</v>
      </c>
      <c r="E61" s="6" t="n">
        <v>1500000</v>
      </c>
    </row>
    <row r="62" spans="1:13">
      <c r="A62" s="4" t="s">
        <v>410</v>
      </c>
      <c r="E62" s="5" t="n">
        <v>1500000</v>
      </c>
    </row>
    <row r="63" spans="1:13">
      <c r="A63" s="4" t="s">
        <v>411</v>
      </c>
      <c r="E63" s="4" t="s">
        <v>412</v>
      </c>
    </row>
    <row r="64" spans="1:13">
      <c r="A64" s="4" t="s">
        <v>413</v>
      </c>
      <c r="E64" s="5" t="n">
        <v>1438898</v>
      </c>
    </row>
    <row r="65" spans="1:13">
      <c r="A65" s="4" t="s">
        <v>414</v>
      </c>
    </row>
    <row r="66" spans="1:13">
      <c r="A66" s="4" t="s">
        <v>415</v>
      </c>
      <c r="H66" s="6" t="n">
        <v>7500</v>
      </c>
    </row>
    <row r="67" spans="1:13">
      <c r="A67" s="4" t="s">
        <v>416</v>
      </c>
      <c r="H67" s="5" t="n">
        <v>75000</v>
      </c>
    </row>
    <row r="68" spans="1:13">
      <c r="A68" s="4" t="s">
        <v>417</v>
      </c>
    </row>
    <row r="69" spans="1:13">
      <c r="A69" s="4" t="s">
        <v>374</v>
      </c>
      <c r="J69" s="5" t="n">
        <v>4182709</v>
      </c>
    </row>
    <row r="70" spans="1:13">
      <c r="A70" s="4" t="s">
        <v>418</v>
      </c>
    </row>
    <row r="71" spans="1:13">
      <c r="A71" s="4" t="s">
        <v>374</v>
      </c>
      <c r="J71" s="5" t="n">
        <v>2117501</v>
      </c>
    </row>
    <row r="72" spans="1:13">
      <c r="A72" s="4" t="s">
        <v>387</v>
      </c>
      <c r="J72" s="6" t="n">
        <v>41826</v>
      </c>
    </row>
    <row r="73" spans="1:13">
      <c r="A73" s="4" t="s">
        <v>419</v>
      </c>
    </row>
    <row r="74" spans="1:13">
      <c r="A74" s="4" t="s">
        <v>387</v>
      </c>
      <c r="J74" s="6" t="n">
        <v>211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20</v>
      </c>
      <c r="B1" s="2" t="s">
        <v>2</v>
      </c>
      <c r="C1" s="2" t="s">
        <v>373</v>
      </c>
      <c r="D1" s="2" t="s">
        <v>39</v>
      </c>
    </row>
    <row r="2" spans="1:4">
      <c r="A2" s="4" t="s">
        <v>421</v>
      </c>
      <c r="C2" s="5" t="n">
        <v>114000</v>
      </c>
    </row>
    <row r="3" spans="1:4">
      <c r="A3" s="4" t="s">
        <v>422</v>
      </c>
      <c r="B3" s="4" t="s">
        <v>55</v>
      </c>
      <c r="D3" s="5" t="n">
        <v>-267619</v>
      </c>
    </row>
    <row r="4" spans="1:4">
      <c r="A4" s="4" t="s">
        <v>423</v>
      </c>
      <c r="B4" s="4" t="s">
        <v>55</v>
      </c>
      <c r="D4" s="6" t="n">
        <v>-207125</v>
      </c>
    </row>
    <row r="5" spans="1:4">
      <c r="A5" s="4" t="s">
        <v>424</v>
      </c>
      <c r="B5" s="4" t="s">
        <v>55</v>
      </c>
      <c r="D5" s="6" t="n">
        <v>-361110</v>
      </c>
    </row>
    <row r="6" spans="1:4">
      <c r="A6" s="4" t="s">
        <v>425</v>
      </c>
      <c r="B6" s="4" t="s">
        <v>55</v>
      </c>
      <c r="D6" s="6" t="n">
        <v>4864146</v>
      </c>
    </row>
    <row r="7" spans="1:4">
      <c r="A7" s="4" t="s">
        <v>426</v>
      </c>
      <c r="B7" s="4" t="s">
        <v>55</v>
      </c>
      <c r="D7" s="6" t="n">
        <v>4864146</v>
      </c>
    </row>
    <row r="8" spans="1:4">
      <c r="A8" s="4" t="s">
        <v>398</v>
      </c>
    </row>
    <row r="9" spans="1:4">
      <c r="A9" s="4" t="s">
        <v>421</v>
      </c>
      <c r="B9" s="4" t="s">
        <v>55</v>
      </c>
      <c r="D9" s="6" t="n">
        <v>3784230</v>
      </c>
    </row>
    <row r="10" spans="1:4">
      <c r="A10" s="4" t="s">
        <v>399</v>
      </c>
    </row>
    <row r="11" spans="1:4">
      <c r="A11" s="4" t="s">
        <v>421</v>
      </c>
      <c r="B11" s="4" t="s">
        <v>55</v>
      </c>
      <c r="D11" s="5" t="n">
        <v>19157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5</v>
      </c>
      <c r="B1" s="2" t="s">
        <v>1</v>
      </c>
    </row>
    <row r="2" spans="1:3">
      <c r="B2" s="2" t="s">
        <v>2</v>
      </c>
      <c r="C2" s="2" t="s">
        <v>39</v>
      </c>
    </row>
    <row r="3" spans="1:3">
      <c r="A3" s="3" t="s">
        <v>86</v>
      </c>
    </row>
    <row r="4" spans="1:3">
      <c r="A4" s="4" t="s">
        <v>87</v>
      </c>
      <c r="B4" s="5" t="n">
        <v>15289400</v>
      </c>
      <c r="C4" s="5" t="n">
        <v>14201836</v>
      </c>
    </row>
    <row r="5" spans="1:3">
      <c r="A5" s="3" t="s">
        <v>88</v>
      </c>
    </row>
    <row r="6" spans="1:3">
      <c r="A6" s="4" t="s">
        <v>89</v>
      </c>
      <c r="B6" s="6" t="n">
        <v>11794206</v>
      </c>
      <c r="C6" s="6" t="n">
        <v>10234838</v>
      </c>
    </row>
    <row r="7" spans="1:3">
      <c r="A7" s="4" t="s">
        <v>90</v>
      </c>
      <c r="B7" s="6" t="n">
        <v>3495194</v>
      </c>
      <c r="C7" s="6" t="n">
        <v>3966998</v>
      </c>
    </row>
    <row r="8" spans="1:3">
      <c r="A8" s="3" t="s">
        <v>91</v>
      </c>
    </row>
    <row r="9" spans="1:3">
      <c r="A9" s="4" t="s">
        <v>92</v>
      </c>
      <c r="B9" s="6" t="n">
        <v>6937704</v>
      </c>
      <c r="C9" s="6" t="n">
        <v>6070868</v>
      </c>
    </row>
    <row r="10" spans="1:3">
      <c r="A10" s="4" t="s">
        <v>93</v>
      </c>
      <c r="B10" s="6" t="n">
        <v>1192488</v>
      </c>
      <c r="C10" s="4" t="s">
        <v>55</v>
      </c>
    </row>
    <row r="11" spans="1:3">
      <c r="A11" s="4" t="s">
        <v>94</v>
      </c>
      <c r="B11" s="6" t="n">
        <v>1816389</v>
      </c>
      <c r="C11" s="6" t="n">
        <v>1675093</v>
      </c>
    </row>
    <row r="12" spans="1:3">
      <c r="A12" s="4" t="s">
        <v>95</v>
      </c>
      <c r="B12" s="6" t="n">
        <v>9946581</v>
      </c>
      <c r="C12" s="6" t="n">
        <v>7745961</v>
      </c>
    </row>
    <row r="13" spans="1:3">
      <c r="A13" s="4" t="s">
        <v>96</v>
      </c>
      <c r="B13" s="6" t="n">
        <v>-6451387</v>
      </c>
      <c r="C13" s="6" t="n">
        <v>-3778963</v>
      </c>
    </row>
    <row r="14" spans="1:3">
      <c r="A14" s="3" t="s">
        <v>97</v>
      </c>
    </row>
    <row r="15" spans="1:3">
      <c r="A15" s="4" t="s">
        <v>98</v>
      </c>
      <c r="B15" s="6" t="n">
        <v>-3542161</v>
      </c>
      <c r="C15" s="4" t="s">
        <v>55</v>
      </c>
    </row>
    <row r="16" spans="1:3">
      <c r="A16" s="4" t="s">
        <v>99</v>
      </c>
      <c r="B16" s="6" t="n">
        <v>-2202617</v>
      </c>
      <c r="C16" s="6" t="n">
        <v>-1089204</v>
      </c>
    </row>
    <row r="17" spans="1:3">
      <c r="A17" s="4" t="s">
        <v>100</v>
      </c>
      <c r="B17" s="6" t="n">
        <v>-14336425</v>
      </c>
      <c r="C17" s="4" t="s">
        <v>55</v>
      </c>
    </row>
    <row r="18" spans="1:3">
      <c r="A18" s="4" t="s">
        <v>101</v>
      </c>
      <c r="B18" s="6" t="n">
        <v>-1118822</v>
      </c>
      <c r="C18" s="6" t="n">
        <v>-1073290</v>
      </c>
    </row>
    <row r="19" spans="1:3">
      <c r="A19" s="4" t="s">
        <v>102</v>
      </c>
      <c r="B19" s="6" t="n">
        <v>-21200025</v>
      </c>
      <c r="C19" s="6" t="n">
        <v>-2162494</v>
      </c>
    </row>
    <row r="20" spans="1:3">
      <c r="A20" s="4" t="s">
        <v>103</v>
      </c>
      <c r="B20" s="6" t="n">
        <v>-27651412</v>
      </c>
      <c r="C20" s="6" t="n">
        <v>-5941457</v>
      </c>
    </row>
    <row r="21" spans="1:3">
      <c r="A21" s="4" t="s">
        <v>104</v>
      </c>
      <c r="B21" s="4" t="s">
        <v>55</v>
      </c>
      <c r="C21" s="4" t="s">
        <v>55</v>
      </c>
    </row>
    <row r="22" spans="1:3">
      <c r="A22" s="4" t="s">
        <v>105</v>
      </c>
      <c r="B22" s="6" t="n">
        <v>-27651412</v>
      </c>
      <c r="C22" s="6" t="n">
        <v>-5941457</v>
      </c>
    </row>
    <row r="23" spans="1:3">
      <c r="A23" s="4" t="s">
        <v>106</v>
      </c>
      <c r="B23" s="6" t="n">
        <v>-3667620</v>
      </c>
      <c r="C23" s="4" t="s">
        <v>55</v>
      </c>
    </row>
    <row r="24" spans="1:3">
      <c r="A24" s="4" t="s">
        <v>107</v>
      </c>
      <c r="B24" s="6" t="n">
        <v>980375</v>
      </c>
      <c r="C24" s="4" t="s">
        <v>55</v>
      </c>
    </row>
    <row r="25" spans="1:3">
      <c r="A25" s="4" t="s">
        <v>108</v>
      </c>
      <c r="B25" s="5" t="n">
        <v>-32299407</v>
      </c>
      <c r="C25" s="5" t="n">
        <v>-5941457</v>
      </c>
    </row>
    <row r="26" spans="1:3">
      <c r="A26" s="4" t="s">
        <v>109</v>
      </c>
      <c r="B26" s="8" t="n">
        <v>-7.22</v>
      </c>
      <c r="C26" s="8" t="n">
        <v>-1.61</v>
      </c>
    </row>
    <row r="27" spans="1:3">
      <c r="A27" s="4" t="s">
        <v>110</v>
      </c>
      <c r="B27" s="6" t="n">
        <v>4476403</v>
      </c>
      <c r="C27" s="6" t="n">
        <v>3679500</v>
      </c>
    </row>
    <row r="28" spans="1:3">
      <c r="A28" s="4" t="s">
        <v>111</v>
      </c>
    </row>
    <row r="29" spans="1:3">
      <c r="A29" s="3" t="s">
        <v>86</v>
      </c>
    </row>
    <row r="30" spans="1:3">
      <c r="A30" s="4" t="s">
        <v>87</v>
      </c>
      <c r="B30" s="5" t="n">
        <v>7174618</v>
      </c>
      <c r="C30" s="5" t="n">
        <v>6470877</v>
      </c>
    </row>
    <row r="31" spans="1:3">
      <c r="A31" s="3" t="s">
        <v>88</v>
      </c>
    </row>
    <row r="32" spans="1:3">
      <c r="A32" s="4" t="s">
        <v>89</v>
      </c>
      <c r="B32" s="6" t="n">
        <v>5897354</v>
      </c>
      <c r="C32" s="6" t="n">
        <v>4892078</v>
      </c>
    </row>
    <row r="33" spans="1:3">
      <c r="A33" s="4" t="s">
        <v>112</v>
      </c>
    </row>
    <row r="34" spans="1:3">
      <c r="A34" s="3" t="s">
        <v>86</v>
      </c>
    </row>
    <row r="35" spans="1:3">
      <c r="A35" s="4" t="s">
        <v>87</v>
      </c>
      <c r="B35" s="6" t="n">
        <v>8114782</v>
      </c>
      <c r="C35" s="6" t="n">
        <v>7730959</v>
      </c>
    </row>
    <row r="36" spans="1:3">
      <c r="A36" s="3" t="s">
        <v>88</v>
      </c>
    </row>
    <row r="37" spans="1:3">
      <c r="A37" s="4" t="s">
        <v>89</v>
      </c>
      <c r="B37" s="5" t="n">
        <v>5896852</v>
      </c>
      <c r="C37" s="5" t="n">
        <v>53427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6"/>
    <col customWidth="1" max="10" min="10" width="14"/>
  </cols>
  <sheetData>
    <row r="1" spans="1:10">
      <c r="A1" s="1" t="s">
        <v>427</v>
      </c>
      <c r="B1" s="2" t="s">
        <v>282</v>
      </c>
      <c r="C1" s="2" t="s">
        <v>283</v>
      </c>
      <c r="D1" s="2" t="s">
        <v>428</v>
      </c>
      <c r="E1" s="2" t="s">
        <v>429</v>
      </c>
      <c r="F1" s="2" t="s">
        <v>430</v>
      </c>
      <c r="G1" s="2" t="s">
        <v>373</v>
      </c>
      <c r="H1" s="2" t="s">
        <v>371</v>
      </c>
      <c r="I1" s="2" t="s">
        <v>2</v>
      </c>
      <c r="J1" s="2" t="s">
        <v>39</v>
      </c>
    </row>
    <row r="2" spans="1:10">
      <c r="A2" s="4" t="s">
        <v>431</v>
      </c>
      <c r="G2" s="5" t="n">
        <v>114000</v>
      </c>
    </row>
    <row r="3" spans="1:10">
      <c r="A3" s="4" t="s">
        <v>432</v>
      </c>
      <c r="G3" s="4" t="s">
        <v>402</v>
      </c>
      <c r="I3" s="4" t="s">
        <v>433</v>
      </c>
    </row>
    <row r="4" spans="1:10">
      <c r="A4" s="4" t="s">
        <v>434</v>
      </c>
      <c r="E4" s="5" t="n">
        <v>652579</v>
      </c>
      <c r="G4" s="5" t="n">
        <v>100000</v>
      </c>
      <c r="I4" s="5" t="n">
        <v>752579</v>
      </c>
      <c r="J4" s="4" t="s">
        <v>55</v>
      </c>
    </row>
    <row r="5" spans="1:10">
      <c r="A5" s="4" t="s">
        <v>435</v>
      </c>
      <c r="G5" s="4" t="s">
        <v>436</v>
      </c>
    </row>
    <row r="6" spans="1:10">
      <c r="A6" s="4" t="s">
        <v>437</v>
      </c>
      <c r="G6" s="4" t="s">
        <v>438</v>
      </c>
    </row>
    <row r="7" spans="1:10">
      <c r="A7" s="4" t="s">
        <v>439</v>
      </c>
      <c r="I7" s="6" t="n">
        <v>7500</v>
      </c>
    </row>
    <row r="8" spans="1:10">
      <c r="A8" s="4" t="s">
        <v>440</v>
      </c>
      <c r="I8" s="6" t="n">
        <v>14000</v>
      </c>
    </row>
    <row r="9" spans="1:10">
      <c r="A9" s="4" t="s">
        <v>101</v>
      </c>
      <c r="I9" s="5" t="n">
        <v>7500</v>
      </c>
    </row>
    <row r="10" spans="1:10">
      <c r="A10" s="4" t="s">
        <v>441</v>
      </c>
      <c r="E10" s="6" t="n">
        <v>750000</v>
      </c>
    </row>
    <row r="11" spans="1:10">
      <c r="A11" s="4" t="s">
        <v>442</v>
      </c>
      <c r="E11" s="6" t="n">
        <v>62850</v>
      </c>
    </row>
    <row r="12" spans="1:10">
      <c r="A12" s="4" t="s">
        <v>443</v>
      </c>
      <c r="E12" s="6" t="n">
        <v>30571</v>
      </c>
    </row>
    <row r="13" spans="1:10">
      <c r="A13" s="4" t="s">
        <v>444</v>
      </c>
      <c r="E13" s="5" t="n">
        <v>4000</v>
      </c>
    </row>
    <row r="14" spans="1:10">
      <c r="A14" s="4" t="s">
        <v>445</v>
      </c>
      <c r="I14" s="6" t="n">
        <v>3070500</v>
      </c>
    </row>
    <row r="15" spans="1:10">
      <c r="A15" s="4" t="s">
        <v>377</v>
      </c>
      <c r="I15" s="5" t="n">
        <v>-14336425</v>
      </c>
    </row>
    <row r="16" spans="1:10">
      <c r="A16" s="4" t="s">
        <v>378</v>
      </c>
      <c r="I16" s="6" t="n">
        <v>215625</v>
      </c>
    </row>
    <row r="17" spans="1:10">
      <c r="A17" s="4" t="s">
        <v>446</v>
      </c>
      <c r="I17" s="4" t="s">
        <v>55</v>
      </c>
      <c r="J17" s="6" t="n">
        <v>361110</v>
      </c>
    </row>
    <row r="18" spans="1:10">
      <c r="A18" s="4" t="s">
        <v>447</v>
      </c>
      <c r="I18" s="4" t="s">
        <v>55</v>
      </c>
      <c r="J18" s="6" t="n">
        <v>207125</v>
      </c>
    </row>
    <row r="19" spans="1:10">
      <c r="A19" s="4" t="s">
        <v>298</v>
      </c>
    </row>
    <row r="20" spans="1:10">
      <c r="A20" s="4" t="s">
        <v>445</v>
      </c>
      <c r="C20" s="6" t="n">
        <v>1</v>
      </c>
    </row>
    <row r="21" spans="1:10">
      <c r="A21" s="4" t="s">
        <v>299</v>
      </c>
    </row>
    <row r="22" spans="1:10">
      <c r="A22" s="4" t="s">
        <v>445</v>
      </c>
      <c r="C22" s="6" t="n">
        <v>1</v>
      </c>
    </row>
    <row r="23" spans="1:10">
      <c r="A23" s="4" t="s">
        <v>395</v>
      </c>
    </row>
    <row r="24" spans="1:10">
      <c r="A24" s="4" t="s">
        <v>377</v>
      </c>
      <c r="B24" s="5" t="n">
        <v>980375</v>
      </c>
      <c r="C24" s="5" t="n">
        <v>3657507</v>
      </c>
    </row>
    <row r="25" spans="1:10">
      <c r="A25" s="4" t="s">
        <v>386</v>
      </c>
    </row>
    <row r="26" spans="1:10">
      <c r="A26" s="4" t="s">
        <v>387</v>
      </c>
      <c r="H26" s="6" t="n">
        <v>81000</v>
      </c>
    </row>
    <row r="27" spans="1:10">
      <c r="A27" s="4" t="s">
        <v>447</v>
      </c>
      <c r="I27" s="6" t="n">
        <v>0</v>
      </c>
      <c r="J27" s="5" t="n">
        <v>474744</v>
      </c>
    </row>
    <row r="28" spans="1:10">
      <c r="A28" s="4" t="s">
        <v>448</v>
      </c>
    </row>
    <row r="29" spans="1:10">
      <c r="A29" s="4" t="s">
        <v>391</v>
      </c>
      <c r="C29" s="6" t="n">
        <v>1366768</v>
      </c>
    </row>
    <row r="30" spans="1:10">
      <c r="A30" s="4" t="s">
        <v>449</v>
      </c>
    </row>
    <row r="31" spans="1:10">
      <c r="A31" s="4" t="s">
        <v>391</v>
      </c>
      <c r="C31" s="6" t="n">
        <v>1366768</v>
      </c>
    </row>
    <row r="32" spans="1:10">
      <c r="A32" s="4" t="s">
        <v>450</v>
      </c>
    </row>
    <row r="33" spans="1:10">
      <c r="A33" s="4" t="s">
        <v>377</v>
      </c>
      <c r="C33" s="5" t="n">
        <v>1298429</v>
      </c>
    </row>
    <row r="34" spans="1:10">
      <c r="A34" s="4" t="s">
        <v>451</v>
      </c>
    </row>
    <row r="35" spans="1:10">
      <c r="A35" s="4" t="s">
        <v>452</v>
      </c>
      <c r="D35" s="4" t="s">
        <v>453</v>
      </c>
    </row>
    <row r="36" spans="1:10">
      <c r="A36" s="4" t="s">
        <v>391</v>
      </c>
      <c r="D36" s="6" t="n">
        <v>215625</v>
      </c>
    </row>
    <row r="37" spans="1:10">
      <c r="A37" s="4" t="s">
        <v>392</v>
      </c>
      <c r="D37" s="5" t="n">
        <v>4</v>
      </c>
    </row>
    <row r="38" spans="1:10">
      <c r="A38" s="4" t="s">
        <v>454</v>
      </c>
    </row>
    <row r="39" spans="1:10">
      <c r="A39" s="4" t="s">
        <v>391</v>
      </c>
      <c r="D39" s="6" t="n">
        <v>215625</v>
      </c>
    </row>
    <row r="40" spans="1:10">
      <c r="A40" s="4" t="s">
        <v>455</v>
      </c>
    </row>
    <row r="41" spans="1:10">
      <c r="A41" s="4" t="s">
        <v>391</v>
      </c>
      <c r="D41" s="6" t="n">
        <v>215625</v>
      </c>
    </row>
    <row r="42" spans="1:10">
      <c r="A42" s="4" t="s">
        <v>456</v>
      </c>
    </row>
    <row r="43" spans="1:10">
      <c r="A43" s="4" t="s">
        <v>377</v>
      </c>
      <c r="D43" s="5" t="n">
        <v>295375</v>
      </c>
    </row>
    <row r="44" spans="1:10">
      <c r="A44" s="4" t="s">
        <v>457</v>
      </c>
    </row>
    <row r="45" spans="1:10">
      <c r="A45" s="4" t="s">
        <v>101</v>
      </c>
      <c r="I45" s="6" t="n">
        <v>10686</v>
      </c>
    </row>
    <row r="46" spans="1:10">
      <c r="A46" s="4" t="s">
        <v>458</v>
      </c>
    </row>
    <row r="47" spans="1:10">
      <c r="A47" s="4" t="s">
        <v>431</v>
      </c>
      <c r="F47" s="5" t="n">
        <v>862500</v>
      </c>
    </row>
    <row r="48" spans="1:10">
      <c r="A48" s="4" t="s">
        <v>437</v>
      </c>
      <c r="F48" s="4" t="s">
        <v>459</v>
      </c>
    </row>
    <row r="49" spans="1:10">
      <c r="A49" s="4" t="s">
        <v>441</v>
      </c>
      <c r="F49" s="5" t="n">
        <v>750000</v>
      </c>
    </row>
    <row r="50" spans="1:10">
      <c r="A50" s="4" t="s">
        <v>446</v>
      </c>
      <c r="I50" s="6" t="n">
        <v>187500</v>
      </c>
    </row>
    <row r="51" spans="1:10">
      <c r="A51" s="4" t="s">
        <v>447</v>
      </c>
      <c r="I51" s="5" t="n">
        <v>209921</v>
      </c>
    </row>
    <row r="52" spans="1:10">
      <c r="A52" s="4" t="s">
        <v>460</v>
      </c>
    </row>
    <row r="53" spans="1:10">
      <c r="A53" s="4" t="s">
        <v>445</v>
      </c>
      <c r="F53" s="6" t="n">
        <v>7500</v>
      </c>
    </row>
    <row r="54" spans="1:10">
      <c r="A54" s="4" t="s">
        <v>461</v>
      </c>
    </row>
    <row r="55" spans="1:10">
      <c r="A55" s="4" t="s">
        <v>387</v>
      </c>
      <c r="F55" s="6" t="n">
        <v>187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6"/>
    <col customWidth="1" max="5" min="5" width="16"/>
    <col customWidth="1" max="6" min="6" width="16"/>
    <col customWidth="1" max="7" min="7" width="14"/>
  </cols>
  <sheetData>
    <row r="1" spans="1:7">
      <c r="A1" s="1" t="s">
        <v>462</v>
      </c>
      <c r="B1" s="2" t="s">
        <v>369</v>
      </c>
      <c r="C1" s="2" t="s">
        <v>463</v>
      </c>
      <c r="D1" s="2" t="s">
        <v>373</v>
      </c>
      <c r="E1" s="2" t="s">
        <v>464</v>
      </c>
      <c r="F1" s="2" t="s">
        <v>2</v>
      </c>
      <c r="G1" s="2" t="s">
        <v>39</v>
      </c>
    </row>
    <row r="2" spans="1:7">
      <c r="A2" s="4" t="s">
        <v>374</v>
      </c>
      <c r="D2" s="5" t="n">
        <v>114000</v>
      </c>
    </row>
    <row r="3" spans="1:7">
      <c r="A3" s="4" t="s">
        <v>465</v>
      </c>
      <c r="D3" s="4" t="s">
        <v>436</v>
      </c>
    </row>
    <row r="4" spans="1:7">
      <c r="A4" s="4" t="s">
        <v>466</v>
      </c>
      <c r="D4" s="4" t="s">
        <v>402</v>
      </c>
      <c r="F4" s="4" t="s">
        <v>433</v>
      </c>
    </row>
    <row r="5" spans="1:7">
      <c r="A5" s="4" t="s">
        <v>101</v>
      </c>
      <c r="F5" s="5" t="n">
        <v>7500</v>
      </c>
    </row>
    <row r="6" spans="1:7">
      <c r="A6" s="4" t="s">
        <v>467</v>
      </c>
      <c r="F6" s="6" t="n">
        <v>215625</v>
      </c>
    </row>
    <row r="7" spans="1:7">
      <c r="A7" s="4" t="s">
        <v>468</v>
      </c>
    </row>
    <row r="8" spans="1:7">
      <c r="A8" s="4" t="s">
        <v>101</v>
      </c>
      <c r="F8" s="6" t="n">
        <v>34165</v>
      </c>
      <c r="G8" s="5" t="n">
        <v>16918</v>
      </c>
    </row>
    <row r="9" spans="1:7">
      <c r="A9" s="4" t="s">
        <v>467</v>
      </c>
      <c r="F9" s="6" t="n">
        <v>72628</v>
      </c>
    </row>
    <row r="10" spans="1:7">
      <c r="A10" s="4" t="s">
        <v>469</v>
      </c>
      <c r="F10" s="5" t="n">
        <v>72628</v>
      </c>
      <c r="G10" s="5" t="n">
        <v>10082</v>
      </c>
    </row>
    <row r="11" spans="1:7">
      <c r="A11" s="4" t="s">
        <v>470</v>
      </c>
    </row>
    <row r="12" spans="1:7">
      <c r="A12" s="4" t="s">
        <v>374</v>
      </c>
      <c r="E12" s="5" t="n">
        <v>400000</v>
      </c>
    </row>
    <row r="13" spans="1:7">
      <c r="A13" s="4" t="s">
        <v>465</v>
      </c>
      <c r="E13" s="4" t="s">
        <v>471</v>
      </c>
    </row>
    <row r="14" spans="1:7">
      <c r="A14" s="4" t="s">
        <v>470</v>
      </c>
    </row>
    <row r="15" spans="1:7">
      <c r="A15" s="4" t="s">
        <v>466</v>
      </c>
      <c r="E15" s="4" t="s">
        <v>402</v>
      </c>
    </row>
    <row r="16" spans="1:7">
      <c r="A16" s="4" t="s">
        <v>472</v>
      </c>
      <c r="C16" s="5" t="n">
        <v>200000</v>
      </c>
    </row>
    <row r="17" spans="1:7">
      <c r="A17" s="4" t="s">
        <v>473</v>
      </c>
      <c r="C17" s="6" t="n">
        <v>42105</v>
      </c>
    </row>
    <row r="18" spans="1:7">
      <c r="A18" s="4" t="s">
        <v>474</v>
      </c>
      <c r="C18" s="8" t="n">
        <v>4.75</v>
      </c>
    </row>
    <row r="19" spans="1:7">
      <c r="A19" s="4" t="s">
        <v>475</v>
      </c>
      <c r="B19" s="5" t="n">
        <v>726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1"/>
    <col customWidth="1" max="5" min="5" width="80"/>
    <col customWidth="1" max="6" min="6" width="21"/>
    <col customWidth="1" max="7" min="7" width="37"/>
    <col customWidth="1" max="8" min="8" width="21"/>
    <col customWidth="1" max="9" min="9" width="21"/>
    <col customWidth="1" max="10" min="10" width="31"/>
    <col customWidth="1" max="11" min="11" width="21"/>
  </cols>
  <sheetData>
    <row r="1" spans="1:11">
      <c r="A1" s="1" t="s">
        <v>476</v>
      </c>
      <c r="B1" s="2" t="s">
        <v>477</v>
      </c>
      <c r="C1" s="2" t="s">
        <v>478</v>
      </c>
      <c r="D1" s="2" t="s">
        <v>479</v>
      </c>
      <c r="E1" s="2" t="s">
        <v>480</v>
      </c>
      <c r="F1" s="2" t="s">
        <v>481</v>
      </c>
      <c r="G1" s="2" t="s">
        <v>482</v>
      </c>
      <c r="H1" s="2" t="s">
        <v>483</v>
      </c>
      <c r="I1" s="2" t="s">
        <v>333</v>
      </c>
      <c r="J1" s="2" t="s">
        <v>484</v>
      </c>
      <c r="K1" s="2" t="s">
        <v>485</v>
      </c>
    </row>
    <row r="2" spans="1:11">
      <c r="A2" s="4" t="s">
        <v>486</v>
      </c>
      <c r="G2" s="4" t="s">
        <v>487</v>
      </c>
    </row>
    <row r="3" spans="1:11">
      <c r="A3" s="4" t="s">
        <v>48</v>
      </c>
      <c r="G3" s="5" t="n">
        <v>29297</v>
      </c>
      <c r="I3" s="5" t="n">
        <v>36014</v>
      </c>
      <c r="K3" s="5" t="n">
        <v>44567</v>
      </c>
    </row>
    <row r="4" spans="1:11">
      <c r="A4" s="4" t="s">
        <v>488</v>
      </c>
      <c r="G4" s="4" t="s">
        <v>489</v>
      </c>
    </row>
    <row r="5" spans="1:11">
      <c r="A5" s="4" t="s">
        <v>490</v>
      </c>
      <c r="G5" s="5" t="n">
        <v>6201</v>
      </c>
    </row>
    <row r="6" spans="1:11">
      <c r="A6" s="4" t="s">
        <v>491</v>
      </c>
      <c r="I6" s="6" t="n">
        <v>164626</v>
      </c>
      <c r="K6" s="6" t="n">
        <v>277252</v>
      </c>
    </row>
    <row r="7" spans="1:11">
      <c r="A7" s="4" t="s">
        <v>492</v>
      </c>
      <c r="E7" s="4" t="s">
        <v>493</v>
      </c>
    </row>
    <row r="8" spans="1:11">
      <c r="A8" s="4" t="s">
        <v>494</v>
      </c>
      <c r="E8" s="5" t="n">
        <v>1000000</v>
      </c>
    </row>
    <row r="9" spans="1:11">
      <c r="A9" s="4" t="s">
        <v>495</v>
      </c>
      <c r="E9" s="6" t="n">
        <v>333334</v>
      </c>
    </row>
    <row r="10" spans="1:11">
      <c r="A10" s="4" t="s">
        <v>496</v>
      </c>
      <c r="E10" s="6" t="n">
        <v>333333</v>
      </c>
    </row>
    <row r="11" spans="1:11">
      <c r="A11" s="4" t="s">
        <v>497</v>
      </c>
      <c r="E11" s="5" t="n">
        <v>333333</v>
      </c>
    </row>
    <row r="12" spans="1:11">
      <c r="A12" s="4" t="s">
        <v>93</v>
      </c>
      <c r="I12" s="6" t="n">
        <v>1192488</v>
      </c>
      <c r="K12" s="4" t="s">
        <v>55</v>
      </c>
    </row>
    <row r="13" spans="1:11">
      <c r="A13" s="4" t="s">
        <v>498</v>
      </c>
      <c r="I13" s="5" t="n">
        <v>0</v>
      </c>
      <c r="K13" s="5" t="n">
        <v>354245</v>
      </c>
    </row>
    <row r="14" spans="1:11">
      <c r="A14" s="4" t="s">
        <v>499</v>
      </c>
    </row>
    <row r="15" spans="1:11">
      <c r="A15" s="4" t="s">
        <v>500</v>
      </c>
      <c r="J15" s="4" t="s">
        <v>501</v>
      </c>
    </row>
    <row r="16" spans="1:11">
      <c r="A16" s="4" t="s">
        <v>502</v>
      </c>
      <c r="J16" s="5" t="n">
        <v>650100</v>
      </c>
    </row>
    <row r="17" spans="1:11">
      <c r="A17" s="4" t="s">
        <v>503</v>
      </c>
      <c r="J17" s="8" t="n">
        <v>4.75</v>
      </c>
    </row>
    <row r="18" spans="1:11">
      <c r="A18" s="4" t="s">
        <v>504</v>
      </c>
    </row>
    <row r="19" spans="1:11">
      <c r="A19" s="4" t="s">
        <v>505</v>
      </c>
      <c r="C19" s="6" t="n">
        <v>136863</v>
      </c>
    </row>
    <row r="20" spans="1:11">
      <c r="A20" s="4" t="s">
        <v>506</v>
      </c>
      <c r="C20" s="5" t="n">
        <v>650100</v>
      </c>
    </row>
    <row r="21" spans="1:11">
      <c r="A21" s="4" t="s">
        <v>507</v>
      </c>
    </row>
    <row r="22" spans="1:11">
      <c r="A22" s="4" t="s">
        <v>508</v>
      </c>
      <c r="B22" s="5" t="n">
        <v>300000</v>
      </c>
    </row>
    <row r="23" spans="1:11">
      <c r="A23" s="4" t="s">
        <v>509</v>
      </c>
      <c r="B23" s="6" t="n">
        <v>2</v>
      </c>
    </row>
    <row r="24" spans="1:11">
      <c r="A24" s="4" t="s">
        <v>510</v>
      </c>
    </row>
    <row r="25" spans="1:11">
      <c r="A25" s="4" t="s">
        <v>511</v>
      </c>
      <c r="F25" s="5" t="n">
        <v>7080</v>
      </c>
      <c r="H25" s="5" t="n">
        <v>100000</v>
      </c>
    </row>
    <row r="26" spans="1:11">
      <c r="A26" s="4" t="s">
        <v>512</v>
      </c>
      <c r="H26" s="4" t="s">
        <v>513</v>
      </c>
    </row>
    <row r="27" spans="1:11">
      <c r="A27" s="4" t="s">
        <v>514</v>
      </c>
      <c r="F27" s="5" t="n">
        <v>235542</v>
      </c>
      <c r="H27" s="5" t="n">
        <v>20000</v>
      </c>
    </row>
    <row r="28" spans="1:11">
      <c r="A28" s="4" t="s">
        <v>515</v>
      </c>
      <c r="D28" s="4" t="s">
        <v>516</v>
      </c>
      <c r="F28" s="4" t="s">
        <v>516</v>
      </c>
      <c r="H28" s="4" t="s">
        <v>517</v>
      </c>
    </row>
    <row r="29" spans="1:11">
      <c r="A29" s="4" t="s">
        <v>93</v>
      </c>
      <c r="D29" s="5" t="n">
        <v>252950</v>
      </c>
    </row>
    <row r="30" spans="1:11">
      <c r="A30" s="4" t="s">
        <v>518</v>
      </c>
      <c r="D30" s="5" t="n">
        <v>10303</v>
      </c>
    </row>
    <row r="31" spans="1:11">
      <c r="A31" s="4" t="s">
        <v>519</v>
      </c>
    </row>
    <row r="32" spans="1:11">
      <c r="A32" s="4" t="s">
        <v>520</v>
      </c>
      <c r="G32" s="4" t="s">
        <v>487</v>
      </c>
    </row>
    <row r="33" spans="1:11">
      <c r="A33" s="4" t="s">
        <v>521</v>
      </c>
      <c r="G33" s="5" t="n">
        <v>50000</v>
      </c>
    </row>
    <row r="34" spans="1:11">
      <c r="A34" s="4" t="s">
        <v>522</v>
      </c>
      <c r="G34" s="5" t="n">
        <v>350000</v>
      </c>
    </row>
    <row r="35" spans="1:11">
      <c r="A35" s="4" t="s">
        <v>523</v>
      </c>
      <c r="G35" s="4" t="s">
        <v>471</v>
      </c>
    </row>
    <row r="36" spans="1:11">
      <c r="A36" s="4" t="s">
        <v>524</v>
      </c>
      <c r="G36" s="6" t="n">
        <v>125000</v>
      </c>
    </row>
    <row r="37" spans="1:11">
      <c r="A37" s="4" t="s">
        <v>525</v>
      </c>
      <c r="G37" s="5" t="n">
        <v>10</v>
      </c>
    </row>
    <row r="38" spans="1:11">
      <c r="A38" s="4" t="s">
        <v>526</v>
      </c>
    </row>
    <row r="39" spans="1:11">
      <c r="A39" s="4" t="s">
        <v>520</v>
      </c>
      <c r="G39" s="4" t="s">
        <v>487</v>
      </c>
    </row>
    <row r="40" spans="1:11">
      <c r="A40" s="4" t="s">
        <v>521</v>
      </c>
      <c r="G40" s="5" t="n">
        <v>35000</v>
      </c>
    </row>
    <row r="41" spans="1:11">
      <c r="A41" s="4" t="s">
        <v>522</v>
      </c>
      <c r="G41" s="5" t="n">
        <v>250000</v>
      </c>
    </row>
    <row r="42" spans="1:11">
      <c r="A42" s="4" t="s">
        <v>523</v>
      </c>
      <c r="G42" s="4" t="s">
        <v>471</v>
      </c>
    </row>
    <row r="43" spans="1:11">
      <c r="A43" s="4" t="s">
        <v>527</v>
      </c>
    </row>
    <row r="44" spans="1:11">
      <c r="A44" s="4" t="s">
        <v>520</v>
      </c>
      <c r="G44" s="4" t="s">
        <v>314</v>
      </c>
    </row>
    <row r="45" spans="1:11">
      <c r="A45" s="4" t="s">
        <v>522</v>
      </c>
      <c r="G45" s="5" t="n">
        <v>180000</v>
      </c>
    </row>
    <row r="46" spans="1:11">
      <c r="A46" s="4" t="s">
        <v>523</v>
      </c>
      <c r="G46" s="4" t="s">
        <v>471</v>
      </c>
    </row>
    <row r="47" spans="1:11">
      <c r="A47" s="4" t="s">
        <v>528</v>
      </c>
    </row>
    <row r="48" spans="1:11">
      <c r="A48" s="4" t="s">
        <v>520</v>
      </c>
      <c r="G48" s="4" t="s">
        <v>314</v>
      </c>
    </row>
    <row r="49" spans="1:11">
      <c r="A49" s="4" t="s">
        <v>522</v>
      </c>
      <c r="G49" s="5" t="n">
        <v>250000</v>
      </c>
    </row>
    <row r="50" spans="1:11">
      <c r="A50" s="4" t="s">
        <v>523</v>
      </c>
      <c r="G50" s="4" t="s">
        <v>4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333</v>
      </c>
    </row>
    <row r="2" spans="1:2">
      <c r="A2" s="3" t="s">
        <v>212</v>
      </c>
    </row>
    <row r="3" spans="1:2">
      <c r="A3" s="4" t="s">
        <v>530</v>
      </c>
      <c r="B3" s="5" t="n">
        <v>174872</v>
      </c>
    </row>
    <row r="4" spans="1:2">
      <c r="A4" s="4" t="s">
        <v>531</v>
      </c>
      <c r="B4" s="6" t="n">
        <v>180993</v>
      </c>
    </row>
    <row r="5" spans="1:2">
      <c r="A5" s="4" t="s">
        <v>532</v>
      </c>
      <c r="B5" s="6" t="n">
        <v>187327</v>
      </c>
    </row>
    <row r="6" spans="1:2">
      <c r="A6" s="4" t="s">
        <v>533</v>
      </c>
      <c r="B6" s="6" t="n">
        <v>15655</v>
      </c>
    </row>
    <row r="7" spans="1:2">
      <c r="A7" s="4" t="s">
        <v>117</v>
      </c>
      <c r="B7" s="5" t="n">
        <v>5588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U1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80"/>
    <col customWidth="1" max="12" min="12" width="13"/>
    <col customWidth="1" max="13" min="13" width="13"/>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6"/>
  </cols>
  <sheetData>
    <row r="1" spans="1:21">
      <c r="A1" s="1" t="s">
        <v>534</v>
      </c>
      <c r="B1" s="2" t="s">
        <v>282</v>
      </c>
      <c r="C1" s="2" t="s">
        <v>366</v>
      </c>
      <c r="D1" s="2" t="s">
        <v>283</v>
      </c>
      <c r="E1" s="2" t="s">
        <v>368</v>
      </c>
      <c r="F1" s="2" t="s">
        <v>535</v>
      </c>
      <c r="G1" s="2" t="s">
        <v>305</v>
      </c>
      <c r="H1" s="2" t="s">
        <v>429</v>
      </c>
      <c r="I1" s="2" t="s">
        <v>370</v>
      </c>
      <c r="J1" s="2" t="s">
        <v>536</v>
      </c>
      <c r="K1" s="2" t="s">
        <v>537</v>
      </c>
      <c r="L1" s="2" t="s">
        <v>538</v>
      </c>
      <c r="M1" s="2" t="s">
        <v>539</v>
      </c>
      <c r="N1" s="2" t="s">
        <v>371</v>
      </c>
      <c r="O1" s="2" t="s">
        <v>540</v>
      </c>
      <c r="P1" s="2" t="s">
        <v>541</v>
      </c>
      <c r="Q1" s="2" t="s">
        <v>2</v>
      </c>
      <c r="R1" s="2" t="s">
        <v>39</v>
      </c>
      <c r="S1" s="2" t="s">
        <v>542</v>
      </c>
      <c r="T1" s="2" t="s">
        <v>373</v>
      </c>
      <c r="U1" s="2" t="s">
        <v>543</v>
      </c>
    </row>
    <row r="2" spans="1:21">
      <c r="A2" s="4" t="s">
        <v>82</v>
      </c>
      <c r="Q2" s="6" t="n">
        <v>100000000</v>
      </c>
      <c r="R2" s="6" t="n">
        <v>100000000</v>
      </c>
    </row>
    <row r="3" spans="1:21">
      <c r="A3" s="4" t="s">
        <v>544</v>
      </c>
      <c r="Q3" s="6" t="n">
        <v>5000000</v>
      </c>
    </row>
    <row r="4" spans="1:21">
      <c r="A4" s="4" t="s">
        <v>81</v>
      </c>
      <c r="R4" s="7" t="n">
        <v>0.0001</v>
      </c>
    </row>
    <row r="5" spans="1:21">
      <c r="A5" s="4" t="s">
        <v>545</v>
      </c>
      <c r="Q5" s="7" t="n">
        <v>0.0001</v>
      </c>
    </row>
    <row r="6" spans="1:21">
      <c r="A6" s="4" t="s">
        <v>546</v>
      </c>
      <c r="G6" s="4" t="s">
        <v>307</v>
      </c>
    </row>
    <row r="7" spans="1:21">
      <c r="A7" s="4" t="s">
        <v>547</v>
      </c>
      <c r="D7" s="5" t="n">
        <v>12415500</v>
      </c>
    </row>
    <row r="8" spans="1:21">
      <c r="A8" s="4" t="s">
        <v>296</v>
      </c>
      <c r="D8" s="5" t="n">
        <v>934500</v>
      </c>
    </row>
    <row r="9" spans="1:21">
      <c r="A9" s="4" t="s">
        <v>374</v>
      </c>
      <c r="T9" s="5" t="n">
        <v>114000</v>
      </c>
    </row>
    <row r="10" spans="1:21">
      <c r="A10" s="4" t="s">
        <v>377</v>
      </c>
      <c r="Q10" s="5" t="n">
        <v>-14336425</v>
      </c>
    </row>
    <row r="11" spans="1:21">
      <c r="A11" s="4" t="s">
        <v>83</v>
      </c>
      <c r="Q11" s="6" t="n">
        <v>9870873</v>
      </c>
      <c r="R11" s="6" t="n">
        <v>3679500</v>
      </c>
    </row>
    <row r="12" spans="1:21">
      <c r="A12" s="4" t="s">
        <v>84</v>
      </c>
      <c r="Q12" s="6" t="n">
        <v>9870873</v>
      </c>
      <c r="R12" s="6" t="n">
        <v>3679500</v>
      </c>
    </row>
    <row r="13" spans="1:21">
      <c r="A13" s="4" t="s">
        <v>286</v>
      </c>
      <c r="Q13" s="6" t="n">
        <v>3070500</v>
      </c>
    </row>
    <row r="14" spans="1:21">
      <c r="A14" s="4" t="s">
        <v>443</v>
      </c>
      <c r="H14" s="5" t="n">
        <v>30571</v>
      </c>
    </row>
    <row r="15" spans="1:21">
      <c r="A15" s="4" t="s">
        <v>444</v>
      </c>
      <c r="H15" s="5" t="n">
        <v>4000</v>
      </c>
    </row>
    <row r="16" spans="1:21">
      <c r="A16" s="4" t="s">
        <v>548</v>
      </c>
      <c r="Q16" s="5" t="n">
        <v>6268096</v>
      </c>
    </row>
    <row r="17" spans="1:21">
      <c r="A17" s="4" t="s">
        <v>549</v>
      </c>
      <c r="Q17" s="6" t="n">
        <v>14336425</v>
      </c>
    </row>
    <row r="18" spans="1:21">
      <c r="A18" s="4" t="s">
        <v>550</v>
      </c>
      <c r="Q18" s="6" t="n">
        <v>23507247</v>
      </c>
    </row>
    <row r="19" spans="1:21">
      <c r="A19" s="4" t="s">
        <v>551</v>
      </c>
      <c r="Q19" s="6" t="n">
        <v>557042</v>
      </c>
      <c r="R19" s="5" t="n">
        <v>112215</v>
      </c>
    </row>
    <row r="20" spans="1:21">
      <c r="A20" s="4" t="s">
        <v>552</v>
      </c>
    </row>
    <row r="21" spans="1:21">
      <c r="A21" s="4" t="s">
        <v>551</v>
      </c>
      <c r="Q21" s="5" t="n">
        <v>402027</v>
      </c>
    </row>
    <row r="22" spans="1:21">
      <c r="A22" s="4" t="s">
        <v>553</v>
      </c>
      <c r="Q22" s="4" t="s">
        <v>554</v>
      </c>
    </row>
    <row r="23" spans="1:21">
      <c r="A23" s="4" t="s">
        <v>555</v>
      </c>
      <c r="Q23" s="5" t="n">
        <v>839390</v>
      </c>
    </row>
    <row r="24" spans="1:21">
      <c r="A24" s="4" t="s">
        <v>556</v>
      </c>
      <c r="Q24" s="4" t="s">
        <v>557</v>
      </c>
    </row>
    <row r="25" spans="1:21">
      <c r="A25" s="4" t="s">
        <v>558</v>
      </c>
      <c r="Q25" s="4" t="s">
        <v>559</v>
      </c>
    </row>
    <row r="26" spans="1:21">
      <c r="A26" s="4" t="s">
        <v>560</v>
      </c>
      <c r="Q26" s="4" t="s">
        <v>561</v>
      </c>
    </row>
    <row r="27" spans="1:21">
      <c r="A27" s="4" t="s">
        <v>562</v>
      </c>
      <c r="Q27" s="4" t="s">
        <v>563</v>
      </c>
    </row>
    <row r="28" spans="1:21">
      <c r="A28" s="4" t="s">
        <v>564</v>
      </c>
      <c r="Q28" s="4" t="s">
        <v>565</v>
      </c>
    </row>
    <row r="29" spans="1:21">
      <c r="A29" s="4" t="s">
        <v>566</v>
      </c>
    </row>
    <row r="30" spans="1:21">
      <c r="A30" s="4" t="s">
        <v>567</v>
      </c>
      <c r="Q30" s="8" t="n">
        <v>3.9</v>
      </c>
    </row>
    <row r="31" spans="1:21">
      <c r="A31" s="4" t="s">
        <v>568</v>
      </c>
    </row>
    <row r="32" spans="1:21">
      <c r="A32" s="4" t="s">
        <v>567</v>
      </c>
      <c r="Q32" s="8" t="n">
        <v>4.29</v>
      </c>
    </row>
    <row r="33" spans="1:21">
      <c r="A33" s="4" t="s">
        <v>569</v>
      </c>
    </row>
    <row r="34" spans="1:21">
      <c r="A34" s="4" t="s">
        <v>570</v>
      </c>
      <c r="D34" s="6" t="n">
        <v>1726678</v>
      </c>
    </row>
    <row r="35" spans="1:21">
      <c r="A35" s="4" t="s">
        <v>571</v>
      </c>
      <c r="D35" s="5" t="n">
        <v>5</v>
      </c>
    </row>
    <row r="36" spans="1:21">
      <c r="A36" s="4" t="s">
        <v>392</v>
      </c>
      <c r="D36" s="5" t="n">
        <v>5</v>
      </c>
    </row>
    <row r="37" spans="1:21">
      <c r="A37" s="4" t="s">
        <v>572</v>
      </c>
    </row>
    <row r="38" spans="1:21">
      <c r="A38" s="4" t="s">
        <v>570</v>
      </c>
      <c r="D38" s="6" t="n">
        <v>215625</v>
      </c>
    </row>
    <row r="39" spans="1:21">
      <c r="A39" s="4" t="s">
        <v>571</v>
      </c>
      <c r="D39" s="5" t="n">
        <v>4</v>
      </c>
    </row>
    <row r="40" spans="1:21">
      <c r="A40" s="4" t="s">
        <v>392</v>
      </c>
      <c r="D40" s="5" t="n">
        <v>4</v>
      </c>
    </row>
    <row r="41" spans="1:21">
      <c r="A41" s="4" t="s">
        <v>298</v>
      </c>
    </row>
    <row r="42" spans="1:21">
      <c r="A42" s="4" t="s">
        <v>83</v>
      </c>
      <c r="D42" s="6" t="n">
        <v>2670000</v>
      </c>
    </row>
    <row r="43" spans="1:21">
      <c r="A43" s="4" t="s">
        <v>286</v>
      </c>
      <c r="D43" s="6" t="n">
        <v>1</v>
      </c>
    </row>
    <row r="44" spans="1:21">
      <c r="A44" s="4" t="s">
        <v>573</v>
      </c>
      <c r="D44" s="6" t="n">
        <v>2670000</v>
      </c>
    </row>
    <row r="45" spans="1:21">
      <c r="A45" s="4" t="s">
        <v>299</v>
      </c>
    </row>
    <row r="46" spans="1:21">
      <c r="A46" s="4" t="s">
        <v>445</v>
      </c>
      <c r="D46" s="6" t="n">
        <v>2670000</v>
      </c>
    </row>
    <row r="47" spans="1:21">
      <c r="A47" s="4" t="s">
        <v>286</v>
      </c>
      <c r="D47" s="6" t="n">
        <v>1</v>
      </c>
    </row>
    <row r="48" spans="1:21">
      <c r="A48" s="4" t="s">
        <v>573</v>
      </c>
      <c r="D48" s="6" t="n">
        <v>2670000</v>
      </c>
    </row>
    <row r="49" spans="1:21">
      <c r="A49" s="4" t="s">
        <v>395</v>
      </c>
    </row>
    <row r="50" spans="1:21">
      <c r="A50" s="4" t="s">
        <v>377</v>
      </c>
      <c r="B50" s="5" t="n">
        <v>980375</v>
      </c>
      <c r="D50" s="5" t="n">
        <v>3657507</v>
      </c>
    </row>
    <row r="51" spans="1:21">
      <c r="A51" s="4" t="s">
        <v>114</v>
      </c>
    </row>
    <row r="52" spans="1:21">
      <c r="A52" s="4" t="s">
        <v>387</v>
      </c>
      <c r="Q52" s="6" t="n">
        <v>2670000</v>
      </c>
    </row>
    <row r="53" spans="1:21">
      <c r="A53" s="4" t="s">
        <v>574</v>
      </c>
      <c r="Q53" s="6" t="n">
        <v>1726678</v>
      </c>
    </row>
    <row r="54" spans="1:21">
      <c r="A54" s="4" t="s">
        <v>548</v>
      </c>
      <c r="Q54" s="5" t="n">
        <v>172</v>
      </c>
    </row>
    <row r="55" spans="1:21">
      <c r="A55" s="4" t="s">
        <v>575</v>
      </c>
    </row>
    <row r="56" spans="1:21">
      <c r="A56" s="4" t="s">
        <v>576</v>
      </c>
      <c r="Q56" s="4" t="s">
        <v>577</v>
      </c>
    </row>
    <row r="57" spans="1:21">
      <c r="A57" s="4" t="s">
        <v>445</v>
      </c>
      <c r="Q57" s="6" t="n">
        <v>45775</v>
      </c>
      <c r="R57" s="6" t="n">
        <v>30725</v>
      </c>
    </row>
    <row r="58" spans="1:21">
      <c r="A58" s="4" t="s">
        <v>578</v>
      </c>
      <c r="Q58" s="5" t="n">
        <v>12</v>
      </c>
    </row>
    <row r="59" spans="1:21">
      <c r="A59" s="4" t="s">
        <v>286</v>
      </c>
      <c r="Q59" s="6" t="n">
        <v>45775</v>
      </c>
    </row>
    <row r="60" spans="1:21">
      <c r="A60" s="4" t="s">
        <v>573</v>
      </c>
      <c r="Q60" s="6" t="n">
        <v>45775</v>
      </c>
      <c r="R60" s="6" t="n">
        <v>30725</v>
      </c>
    </row>
    <row r="61" spans="1:21">
      <c r="A61" s="4" t="s">
        <v>579</v>
      </c>
      <c r="Q61" s="4" t="s">
        <v>580</v>
      </c>
    </row>
    <row r="62" spans="1:21">
      <c r="A62" s="4" t="s">
        <v>581</v>
      </c>
    </row>
    <row r="63" spans="1:21">
      <c r="A63" s="4" t="s">
        <v>578</v>
      </c>
      <c r="Q63" s="4" t="s">
        <v>55</v>
      </c>
      <c r="R63" s="4" t="s">
        <v>55</v>
      </c>
    </row>
    <row r="64" spans="1:21">
      <c r="A64" s="4" t="s">
        <v>83</v>
      </c>
      <c r="Q64" s="6" t="n">
        <v>6379571</v>
      </c>
      <c r="R64" s="6" t="n">
        <v>6379571</v>
      </c>
    </row>
    <row r="65" spans="1:21">
      <c r="A65" s="4" t="s">
        <v>84</v>
      </c>
      <c r="Q65" s="6" t="n">
        <v>6379571</v>
      </c>
      <c r="R65" s="6" t="n">
        <v>6379571</v>
      </c>
    </row>
    <row r="66" spans="1:21">
      <c r="A66" s="4" t="s">
        <v>573</v>
      </c>
      <c r="Q66" s="6" t="n">
        <v>61083</v>
      </c>
    </row>
    <row r="67" spans="1:21">
      <c r="A67" s="4" t="s">
        <v>582</v>
      </c>
    </row>
    <row r="68" spans="1:21">
      <c r="A68" s="4" t="s">
        <v>445</v>
      </c>
      <c r="Q68" s="6" t="n">
        <v>265500</v>
      </c>
      <c r="R68" s="6" t="n">
        <v>114500</v>
      </c>
    </row>
    <row r="69" spans="1:21">
      <c r="A69" s="4" t="s">
        <v>578</v>
      </c>
      <c r="Q69" s="5" t="n">
        <v>12</v>
      </c>
    </row>
    <row r="70" spans="1:21">
      <c r="A70" s="4" t="s">
        <v>583</v>
      </c>
      <c r="Q70" s="4" t="s">
        <v>580</v>
      </c>
    </row>
    <row r="71" spans="1:21">
      <c r="A71" s="4" t="s">
        <v>584</v>
      </c>
      <c r="Q71" s="4" t="s">
        <v>585</v>
      </c>
    </row>
    <row r="72" spans="1:21">
      <c r="A72" s="4" t="s">
        <v>573</v>
      </c>
      <c r="Q72" s="6" t="n">
        <v>265500</v>
      </c>
      <c r="R72" s="6" t="n">
        <v>114500</v>
      </c>
    </row>
    <row r="73" spans="1:21">
      <c r="A73" s="4" t="s">
        <v>386</v>
      </c>
    </row>
    <row r="74" spans="1:21">
      <c r="A74" s="4" t="s">
        <v>570</v>
      </c>
      <c r="C74" s="6" t="n">
        <v>15000</v>
      </c>
      <c r="E74" s="6" t="n">
        <v>15000</v>
      </c>
    </row>
    <row r="75" spans="1:21">
      <c r="A75" s="4" t="s">
        <v>445</v>
      </c>
      <c r="Q75" s="4" t="s">
        <v>55</v>
      </c>
      <c r="R75" s="6" t="n">
        <v>198875</v>
      </c>
    </row>
    <row r="76" spans="1:21">
      <c r="A76" s="4" t="s">
        <v>475</v>
      </c>
      <c r="C76" s="5" t="n">
        <v>150000</v>
      </c>
      <c r="E76" s="5" t="n">
        <v>150000</v>
      </c>
    </row>
    <row r="77" spans="1:21">
      <c r="A77" s="4" t="s">
        <v>573</v>
      </c>
      <c r="Q77" s="4" t="s">
        <v>55</v>
      </c>
      <c r="R77" s="6" t="n">
        <v>198875</v>
      </c>
    </row>
    <row r="78" spans="1:21">
      <c r="A78" s="4" t="s">
        <v>586</v>
      </c>
    </row>
    <row r="79" spans="1:21">
      <c r="A79" s="4" t="s">
        <v>570</v>
      </c>
      <c r="H79" s="6" t="n">
        <v>18750</v>
      </c>
    </row>
    <row r="80" spans="1:21">
      <c r="A80" s="4" t="s">
        <v>475</v>
      </c>
      <c r="H80" s="5" t="n">
        <v>187500</v>
      </c>
    </row>
    <row r="81" spans="1:21">
      <c r="A81" s="4" t="s">
        <v>386</v>
      </c>
    </row>
    <row r="82" spans="1:21">
      <c r="A82" s="4" t="s">
        <v>387</v>
      </c>
      <c r="N82" s="6" t="n">
        <v>81000</v>
      </c>
    </row>
    <row r="83" spans="1:21">
      <c r="A83" s="4" t="s">
        <v>587</v>
      </c>
    </row>
    <row r="84" spans="1:21">
      <c r="A84" s="4" t="s">
        <v>81</v>
      </c>
      <c r="D84" s="7" t="n">
        <v>0.0001</v>
      </c>
    </row>
    <row r="85" spans="1:21">
      <c r="A85" s="4" t="s">
        <v>387</v>
      </c>
      <c r="D85" s="6" t="n">
        <v>2670000</v>
      </c>
    </row>
    <row r="86" spans="1:21">
      <c r="A86" s="4" t="s">
        <v>576</v>
      </c>
      <c r="D86" s="4" t="s">
        <v>588</v>
      </c>
    </row>
    <row r="87" spans="1:21">
      <c r="A87" s="4" t="s">
        <v>589</v>
      </c>
      <c r="D87" s="5" t="n">
        <v>5</v>
      </c>
    </row>
    <row r="88" spans="1:21">
      <c r="A88" s="4" t="s">
        <v>547</v>
      </c>
      <c r="D88" s="5" t="n">
        <v>12415500</v>
      </c>
    </row>
    <row r="89" spans="1:21">
      <c r="A89" s="4" t="s">
        <v>297</v>
      </c>
      <c r="D89" s="5" t="n">
        <v>743765</v>
      </c>
    </row>
    <row r="90" spans="1:21">
      <c r="A90" s="4" t="s">
        <v>578</v>
      </c>
      <c r="D90" s="5" t="n">
        <v>5</v>
      </c>
    </row>
    <row r="91" spans="1:21">
      <c r="A91" s="4" t="s">
        <v>590</v>
      </c>
    </row>
    <row r="92" spans="1:21">
      <c r="A92" s="4" t="s">
        <v>391</v>
      </c>
      <c r="D92" s="6" t="n">
        <v>1366768</v>
      </c>
    </row>
    <row r="93" spans="1:21">
      <c r="A93" s="4" t="s">
        <v>570</v>
      </c>
      <c r="D93" s="6" t="n">
        <v>1726678</v>
      </c>
    </row>
    <row r="94" spans="1:21">
      <c r="A94" s="4" t="s">
        <v>578</v>
      </c>
      <c r="D94" s="5" t="n">
        <v>215625</v>
      </c>
    </row>
    <row r="95" spans="1:21">
      <c r="A95" s="4" t="s">
        <v>591</v>
      </c>
    </row>
    <row r="96" spans="1:21">
      <c r="A96" s="4" t="s">
        <v>391</v>
      </c>
      <c r="D96" s="6" t="n">
        <v>1366768</v>
      </c>
    </row>
    <row r="97" spans="1:21">
      <c r="A97" s="4" t="s">
        <v>570</v>
      </c>
      <c r="D97" s="6" t="n">
        <v>1726678</v>
      </c>
    </row>
    <row r="98" spans="1:21">
      <c r="A98" s="4" t="s">
        <v>578</v>
      </c>
      <c r="D98" s="5" t="n">
        <v>215625</v>
      </c>
    </row>
    <row r="99" spans="1:21">
      <c r="A99" s="4" t="s">
        <v>592</v>
      </c>
    </row>
    <row r="100" spans="1:21">
      <c r="A100" s="4" t="s">
        <v>391</v>
      </c>
      <c r="D100" s="6" t="n">
        <v>1366768</v>
      </c>
    </row>
    <row r="101" spans="1:21">
      <c r="A101" s="4" t="s">
        <v>593</v>
      </c>
      <c r="D101" s="8" t="n">
        <v>3.5</v>
      </c>
    </row>
    <row r="102" spans="1:21">
      <c r="A102" s="4" t="s">
        <v>377</v>
      </c>
      <c r="D102" s="5" t="n">
        <v>1872271</v>
      </c>
    </row>
    <row r="103" spans="1:21">
      <c r="A103" s="4" t="s">
        <v>594</v>
      </c>
    </row>
    <row r="104" spans="1:21">
      <c r="A104" s="4" t="s">
        <v>391</v>
      </c>
      <c r="D104" s="6" t="n">
        <v>1366768</v>
      </c>
    </row>
    <row r="105" spans="1:21">
      <c r="A105" s="4" t="s">
        <v>595</v>
      </c>
    </row>
    <row r="106" spans="1:21">
      <c r="A106" s="4" t="s">
        <v>391</v>
      </c>
      <c r="D106" s="6" t="n">
        <v>1366768</v>
      </c>
    </row>
    <row r="107" spans="1:21">
      <c r="A107" s="4" t="s">
        <v>596</v>
      </c>
    </row>
    <row r="108" spans="1:21">
      <c r="A108" s="4" t="s">
        <v>377</v>
      </c>
      <c r="D108" s="5" t="n">
        <v>1298429</v>
      </c>
    </row>
    <row r="109" spans="1:21">
      <c r="A109" s="4" t="s">
        <v>597</v>
      </c>
    </row>
    <row r="110" spans="1:21">
      <c r="A110" s="4" t="s">
        <v>578</v>
      </c>
      <c r="M110" s="5" t="n">
        <v>12</v>
      </c>
    </row>
    <row r="111" spans="1:21">
      <c r="A111" s="4" t="s">
        <v>598</v>
      </c>
      <c r="L111" s="6" t="n">
        <v>140000</v>
      </c>
      <c r="M111" s="6" t="n">
        <v>140000</v>
      </c>
    </row>
    <row r="112" spans="1:21">
      <c r="A112" s="4" t="s">
        <v>599</v>
      </c>
      <c r="L112" s="5" t="n">
        <v>700000</v>
      </c>
    </row>
    <row r="113" spans="1:21">
      <c r="A113" s="4" t="s">
        <v>600</v>
      </c>
      <c r="L113" s="6" t="n">
        <v>587957</v>
      </c>
    </row>
    <row r="114" spans="1:21">
      <c r="A114" s="4" t="s">
        <v>601</v>
      </c>
      <c r="L114" s="6" t="n">
        <v>74574</v>
      </c>
    </row>
    <row r="115" spans="1:21">
      <c r="A115" s="4" t="s">
        <v>443</v>
      </c>
      <c r="L115" s="6" t="n">
        <v>33469</v>
      </c>
    </row>
    <row r="116" spans="1:21">
      <c r="A116" s="4" t="s">
        <v>444</v>
      </c>
      <c r="L116" s="5" t="n">
        <v>4000</v>
      </c>
    </row>
    <row r="117" spans="1:21">
      <c r="A117" s="4" t="s">
        <v>602</v>
      </c>
    </row>
    <row r="118" spans="1:21">
      <c r="A118" s="4" t="s">
        <v>578</v>
      </c>
      <c r="U118" s="5" t="n">
        <v>12</v>
      </c>
    </row>
    <row r="119" spans="1:21">
      <c r="A119" s="4" t="s">
        <v>286</v>
      </c>
      <c r="U119" s="6" t="n">
        <v>61083</v>
      </c>
    </row>
    <row r="120" spans="1:21">
      <c r="A120" s="4" t="s">
        <v>579</v>
      </c>
      <c r="U120" s="4" t="s">
        <v>13</v>
      </c>
    </row>
    <row r="121" spans="1:21">
      <c r="A121" s="4" t="s">
        <v>603</v>
      </c>
    </row>
    <row r="122" spans="1:21">
      <c r="A122" s="4" t="s">
        <v>81</v>
      </c>
      <c r="O122" s="7" t="n">
        <v>0.0001</v>
      </c>
    </row>
    <row r="123" spans="1:21">
      <c r="A123" s="4" t="s">
        <v>545</v>
      </c>
      <c r="O123" s="7" t="n">
        <v>0.0001</v>
      </c>
    </row>
    <row r="124" spans="1:21">
      <c r="A124" s="4" t="s">
        <v>598</v>
      </c>
      <c r="N124" s="6" t="n">
        <v>162000</v>
      </c>
    </row>
    <row r="125" spans="1:21">
      <c r="A125" s="4" t="s">
        <v>604</v>
      </c>
      <c r="N125" s="5" t="n">
        <v>5</v>
      </c>
    </row>
    <row r="126" spans="1:21">
      <c r="A126" s="4" t="s">
        <v>599</v>
      </c>
      <c r="N126" s="5" t="n">
        <v>810000</v>
      </c>
    </row>
    <row r="127" spans="1:21">
      <c r="A127" s="4" t="s">
        <v>600</v>
      </c>
      <c r="N127" s="6" t="n">
        <v>613200</v>
      </c>
    </row>
    <row r="128" spans="1:21">
      <c r="A128" s="4" t="s">
        <v>443</v>
      </c>
      <c r="N128" s="6" t="n">
        <v>128000</v>
      </c>
    </row>
    <row r="129" spans="1:21">
      <c r="A129" s="4" t="s">
        <v>444</v>
      </c>
      <c r="N129" s="5" t="n">
        <v>4000</v>
      </c>
    </row>
    <row r="130" spans="1:21">
      <c r="A130" s="4" t="s">
        <v>605</v>
      </c>
      <c r="N130" s="4" t="s">
        <v>487</v>
      </c>
    </row>
    <row r="131" spans="1:21">
      <c r="A131" s="4" t="s">
        <v>606</v>
      </c>
    </row>
    <row r="132" spans="1:21">
      <c r="A132" s="4" t="s">
        <v>598</v>
      </c>
      <c r="O132" s="6" t="n">
        <v>160000</v>
      </c>
    </row>
    <row r="133" spans="1:21">
      <c r="A133" s="4" t="s">
        <v>607</v>
      </c>
    </row>
    <row r="134" spans="1:21">
      <c r="A134" s="4" t="s">
        <v>598</v>
      </c>
      <c r="O134" s="6" t="n">
        <v>300000</v>
      </c>
    </row>
    <row r="135" spans="1:21">
      <c r="A135" s="4" t="s">
        <v>608</v>
      </c>
    </row>
    <row r="136" spans="1:21">
      <c r="A136" s="4" t="s">
        <v>445</v>
      </c>
      <c r="N136" s="6" t="n">
        <v>81000</v>
      </c>
    </row>
    <row r="137" spans="1:21">
      <c r="A137" s="4" t="s">
        <v>578</v>
      </c>
      <c r="N137" s="5" t="n">
        <v>12</v>
      </c>
    </row>
    <row r="138" spans="1:21">
      <c r="A138" s="4" t="s">
        <v>597</v>
      </c>
    </row>
    <row r="139" spans="1:21">
      <c r="A139" s="4" t="s">
        <v>601</v>
      </c>
      <c r="N139" s="5" t="n">
        <v>64800</v>
      </c>
    </row>
    <row r="140" spans="1:21">
      <c r="A140" s="4" t="s">
        <v>609</v>
      </c>
    </row>
    <row r="141" spans="1:21">
      <c r="A141" s="4" t="s">
        <v>610</v>
      </c>
      <c r="J141" s="6" t="n">
        <v>8334</v>
      </c>
    </row>
    <row r="142" spans="1:21">
      <c r="A142" s="4" t="s">
        <v>611</v>
      </c>
      <c r="J142" s="5" t="n">
        <v>42801</v>
      </c>
    </row>
    <row r="143" spans="1:21">
      <c r="A143" s="4" t="s">
        <v>612</v>
      </c>
    </row>
    <row r="144" spans="1:21">
      <c r="A144" s="4" t="s">
        <v>391</v>
      </c>
      <c r="D144" s="6" t="n">
        <v>42105</v>
      </c>
    </row>
    <row r="145" spans="1:21">
      <c r="A145" s="4" t="s">
        <v>593</v>
      </c>
      <c r="D145" s="8" t="n">
        <v>4.75</v>
      </c>
    </row>
    <row r="146" spans="1:21">
      <c r="A146" s="4" t="s">
        <v>374</v>
      </c>
      <c r="D146" s="5" t="n">
        <v>200000</v>
      </c>
    </row>
    <row r="147" spans="1:21">
      <c r="A147" s="4" t="s">
        <v>613</v>
      </c>
    </row>
    <row r="148" spans="1:21">
      <c r="A148" s="4" t="s">
        <v>593</v>
      </c>
      <c r="D148" s="8" t="n">
        <v>4.75</v>
      </c>
    </row>
    <row r="149" spans="1:21">
      <c r="A149" s="4" t="s">
        <v>614</v>
      </c>
      <c r="D149" s="5" t="n">
        <v>650100</v>
      </c>
    </row>
    <row r="150" spans="1:21">
      <c r="A150" s="4" t="s">
        <v>615</v>
      </c>
    </row>
    <row r="151" spans="1:21">
      <c r="A151" s="4" t="s">
        <v>445</v>
      </c>
      <c r="B151" s="6" t="n">
        <v>400500</v>
      </c>
    </row>
    <row r="152" spans="1:21">
      <c r="A152" s="4" t="s">
        <v>578</v>
      </c>
      <c r="B152" s="8" t="n">
        <v>0.01</v>
      </c>
    </row>
    <row r="153" spans="1:21">
      <c r="A153" s="4" t="s">
        <v>616</v>
      </c>
    </row>
    <row r="154" spans="1:21">
      <c r="A154" s="4" t="s">
        <v>387</v>
      </c>
      <c r="B154" s="6" t="n">
        <v>25000</v>
      </c>
    </row>
    <row r="155" spans="1:21">
      <c r="A155" s="4" t="s">
        <v>567</v>
      </c>
      <c r="B155" s="8" t="n">
        <v>4.98</v>
      </c>
    </row>
    <row r="156" spans="1:21">
      <c r="A156" s="4" t="s">
        <v>617</v>
      </c>
    </row>
    <row r="157" spans="1:21">
      <c r="A157" s="4" t="s">
        <v>445</v>
      </c>
      <c r="B157" s="6" t="n">
        <v>400500</v>
      </c>
    </row>
    <row r="158" spans="1:21">
      <c r="A158" s="4" t="s">
        <v>578</v>
      </c>
      <c r="B158" s="8" t="n">
        <v>0.01</v>
      </c>
    </row>
    <row r="159" spans="1:21">
      <c r="A159" s="4" t="s">
        <v>618</v>
      </c>
    </row>
    <row r="160" spans="1:21">
      <c r="A160" s="4" t="s">
        <v>291</v>
      </c>
      <c r="B160" s="5" t="n">
        <v>121909</v>
      </c>
    </row>
    <row r="161" spans="1:21">
      <c r="A161" s="4" t="s">
        <v>292</v>
      </c>
      <c r="B161" s="5" t="n">
        <v>10601</v>
      </c>
    </row>
    <row r="162" spans="1:21">
      <c r="A162" s="4" t="s">
        <v>619</v>
      </c>
    </row>
    <row r="163" spans="1:21">
      <c r="A163" s="4" t="s">
        <v>574</v>
      </c>
      <c r="I163" s="6" t="n">
        <v>7500</v>
      </c>
    </row>
    <row r="164" spans="1:21">
      <c r="A164" s="4" t="s">
        <v>548</v>
      </c>
      <c r="I164" s="5" t="n">
        <v>75000</v>
      </c>
    </row>
    <row r="165" spans="1:21">
      <c r="A165" s="4" t="s">
        <v>620</v>
      </c>
    </row>
    <row r="166" spans="1:21">
      <c r="A166" s="4" t="s">
        <v>571</v>
      </c>
      <c r="Q166" s="8" t="n">
        <v>3.6</v>
      </c>
    </row>
    <row r="167" spans="1:21">
      <c r="A167" s="4" t="s">
        <v>567</v>
      </c>
      <c r="Q167" s="8" t="n">
        <v>3.6</v>
      </c>
    </row>
    <row r="168" spans="1:21">
      <c r="A168" s="4" t="s">
        <v>621</v>
      </c>
      <c r="Q168" s="6" t="n">
        <v>125000</v>
      </c>
    </row>
    <row r="169" spans="1:21">
      <c r="A169" s="4" t="s">
        <v>622</v>
      </c>
      <c r="P169" s="6" t="n">
        <v>125000</v>
      </c>
    </row>
    <row r="170" spans="1:21">
      <c r="A170" s="4" t="s">
        <v>623</v>
      </c>
      <c r="P170" s="5" t="n">
        <v>10</v>
      </c>
    </row>
    <row r="171" spans="1:21">
      <c r="A171" s="4" t="s">
        <v>624</v>
      </c>
      <c r="P171" s="4" t="s">
        <v>625</v>
      </c>
    </row>
    <row r="172" spans="1:21">
      <c r="A172" s="4" t="s">
        <v>626</v>
      </c>
      <c r="P172" s="4" t="s">
        <v>627</v>
      </c>
    </row>
    <row r="173" spans="1:21">
      <c r="A173" s="4" t="s">
        <v>628</v>
      </c>
      <c r="R173" s="5" t="n">
        <v>448861</v>
      </c>
    </row>
    <row r="174" spans="1:21">
      <c r="A174" s="4" t="s">
        <v>551</v>
      </c>
      <c r="Q174" s="5" t="n">
        <v>112215</v>
      </c>
      <c r="R174" s="5" t="n">
        <v>112215</v>
      </c>
    </row>
    <row r="175" spans="1:21">
      <c r="A175" s="4" t="s">
        <v>392</v>
      </c>
      <c r="Q175" s="8" t="n">
        <v>3.6</v>
      </c>
    </row>
    <row r="176" spans="1:21">
      <c r="A176" s="4" t="s">
        <v>629</v>
      </c>
      <c r="Q176" s="4" t="s">
        <v>630</v>
      </c>
    </row>
    <row r="177" spans="1:21">
      <c r="A177" s="4" t="s">
        <v>553</v>
      </c>
      <c r="Q177" s="4" t="s">
        <v>631</v>
      </c>
    </row>
    <row r="178" spans="1:21">
      <c r="A178" s="4" t="s">
        <v>555</v>
      </c>
      <c r="Q178" s="5" t="n">
        <v>224431</v>
      </c>
    </row>
    <row r="179" spans="1:21">
      <c r="A179" s="4" t="s">
        <v>556</v>
      </c>
      <c r="Q179" s="4" t="s">
        <v>632</v>
      </c>
    </row>
    <row r="180" spans="1:21">
      <c r="A180" s="4" t="s">
        <v>633</v>
      </c>
    </row>
    <row r="181" spans="1:21">
      <c r="A181" s="4" t="s">
        <v>634</v>
      </c>
      <c r="K181" s="6" t="n">
        <v>1000000</v>
      </c>
    </row>
    <row r="182" spans="1:21">
      <c r="A182" s="4" t="s">
        <v>635</v>
      </c>
      <c r="K182" s="4" t="s">
        <v>636</v>
      </c>
    </row>
    <row r="183" spans="1:21">
      <c r="A183" s="4" t="s">
        <v>637</v>
      </c>
    </row>
    <row r="184" spans="1:21">
      <c r="A184" s="4" t="s">
        <v>638</v>
      </c>
      <c r="S184" s="6" t="n">
        <v>1000000</v>
      </c>
    </row>
    <row r="185" spans="1:21">
      <c r="A185" s="4" t="s">
        <v>639</v>
      </c>
    </row>
    <row r="186" spans="1:21">
      <c r="A186" s="4" t="s">
        <v>387</v>
      </c>
      <c r="Q186" s="6" t="n">
        <v>2000000</v>
      </c>
    </row>
    <row r="187" spans="1:21">
      <c r="A187" s="4" t="s">
        <v>640</v>
      </c>
    </row>
    <row r="188" spans="1:21">
      <c r="A188" s="4" t="s">
        <v>638</v>
      </c>
      <c r="S188" s="6" t="n">
        <v>2000000</v>
      </c>
    </row>
    <row r="189" spans="1:21">
      <c r="A189" s="4" t="s">
        <v>641</v>
      </c>
    </row>
    <row r="190" spans="1:21">
      <c r="A190" s="4" t="s">
        <v>622</v>
      </c>
      <c r="F190" s="6" t="n">
        <v>1000000</v>
      </c>
    </row>
    <row r="191" spans="1:21">
      <c r="A191" s="4" t="s">
        <v>626</v>
      </c>
      <c r="F191" s="4" t="s">
        <v>627</v>
      </c>
    </row>
    <row r="192" spans="1:21">
      <c r="A192" s="4" t="s">
        <v>628</v>
      </c>
      <c r="F192" s="5" t="n">
        <v>1241417</v>
      </c>
    </row>
    <row r="193" spans="1:21">
      <c r="A193" s="4" t="s">
        <v>642</v>
      </c>
    </row>
    <row r="194" spans="1:21">
      <c r="A194" s="4" t="s">
        <v>626</v>
      </c>
      <c r="F194" s="4" t="s">
        <v>6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7"/>
  </cols>
  <sheetData>
    <row r="1" spans="1:2">
      <c r="A1" s="1" t="s">
        <v>643</v>
      </c>
      <c r="B1" s="2" t="s">
        <v>1</v>
      </c>
    </row>
    <row r="2" spans="1:2">
      <c r="B2" s="2" t="s">
        <v>644</v>
      </c>
    </row>
    <row r="3" spans="1:2">
      <c r="A3" s="4" t="s">
        <v>645</v>
      </c>
      <c r="B3" s="5" t="n">
        <v>-14336425</v>
      </c>
    </row>
    <row r="4" spans="1:2">
      <c r="A4" s="4" t="s">
        <v>646</v>
      </c>
    </row>
    <row r="5" spans="1:2">
      <c r="A5" s="4" t="s">
        <v>647</v>
      </c>
      <c r="B5" s="4" t="s">
        <v>648</v>
      </c>
    </row>
    <row r="6" spans="1:2">
      <c r="A6" s="4" t="s">
        <v>649</v>
      </c>
      <c r="B6" s="5" t="n">
        <v>5</v>
      </c>
    </row>
    <row r="7" spans="1:2">
      <c r="A7" s="4" t="s">
        <v>650</v>
      </c>
      <c r="B7" s="4" t="s">
        <v>651</v>
      </c>
    </row>
    <row r="8" spans="1:2">
      <c r="A8" s="4" t="s">
        <v>652</v>
      </c>
      <c r="B8" s="6" t="n">
        <v>5979070</v>
      </c>
    </row>
    <row r="9" spans="1:2">
      <c r="A9" s="4" t="s">
        <v>645</v>
      </c>
      <c r="B9" s="5" t="n">
        <v>8190447</v>
      </c>
    </row>
    <row r="10" spans="1:2">
      <c r="A10" s="4" t="s">
        <v>653</v>
      </c>
    </row>
    <row r="11" spans="1:2">
      <c r="A11" s="4" t="s">
        <v>654</v>
      </c>
      <c r="B11" s="5" t="n">
        <v>5</v>
      </c>
    </row>
    <row r="12" spans="1:2">
      <c r="A12" s="4" t="s">
        <v>655</v>
      </c>
    </row>
    <row r="13" spans="1:2">
      <c r="A13" s="4" t="s">
        <v>656</v>
      </c>
      <c r="B13" s="4" t="s">
        <v>329</v>
      </c>
    </row>
    <row r="14" spans="1:2">
      <c r="A14" s="4" t="s">
        <v>657</v>
      </c>
    </row>
    <row r="15" spans="1:2">
      <c r="A15" s="4" t="s">
        <v>656</v>
      </c>
      <c r="B15" s="4" t="s">
        <v>322</v>
      </c>
    </row>
    <row r="16" spans="1:2">
      <c r="A16" s="4" t="s">
        <v>658</v>
      </c>
    </row>
    <row r="17" spans="1:2">
      <c r="A17" s="4" t="s">
        <v>647</v>
      </c>
      <c r="B17" s="4" t="s">
        <v>659</v>
      </c>
    </row>
    <row r="18" spans="1:2">
      <c r="A18" s="4" t="s">
        <v>649</v>
      </c>
      <c r="B18" s="9" t="n">
        <v>1.27</v>
      </c>
    </row>
    <row r="19" spans="1:2">
      <c r="A19" s="4" t="s">
        <v>650</v>
      </c>
      <c r="B19" s="4" t="s">
        <v>660</v>
      </c>
    </row>
    <row r="20" spans="1:2">
      <c r="A20" s="4" t="s">
        <v>652</v>
      </c>
      <c r="B20" s="6" t="n">
        <v>400500</v>
      </c>
    </row>
    <row r="21" spans="1:2">
      <c r="A21" s="4" t="s">
        <v>645</v>
      </c>
      <c r="B21" s="5" t="n">
        <v>980375</v>
      </c>
    </row>
    <row r="22" spans="1:2">
      <c r="A22" s="4" t="s">
        <v>661</v>
      </c>
    </row>
    <row r="23" spans="1:2">
      <c r="A23" s="4" t="s">
        <v>654</v>
      </c>
      <c r="B23" s="8" t="n">
        <v>3.77</v>
      </c>
    </row>
    <row r="24" spans="1:2">
      <c r="A24" s="4" t="s">
        <v>662</v>
      </c>
    </row>
    <row r="25" spans="1:2">
      <c r="A25" s="4" t="s">
        <v>656</v>
      </c>
      <c r="B25" s="4" t="s">
        <v>329</v>
      </c>
    </row>
    <row r="26" spans="1:2">
      <c r="A26" s="4" t="s">
        <v>663</v>
      </c>
    </row>
    <row r="27" spans="1:2">
      <c r="A27" s="4" t="s">
        <v>656</v>
      </c>
      <c r="B27" s="4" t="s">
        <v>320</v>
      </c>
    </row>
    <row r="28" spans="1:2">
      <c r="A28" s="4" t="s">
        <v>664</v>
      </c>
    </row>
    <row r="29" spans="1:2">
      <c r="A29" s="4" t="s">
        <v>647</v>
      </c>
      <c r="B29" s="4" t="s">
        <v>13</v>
      </c>
    </row>
    <row r="30" spans="1:2">
      <c r="A30" s="4" t="s">
        <v>649</v>
      </c>
      <c r="B30" s="9" t="n">
        <v>1.17</v>
      </c>
    </row>
    <row r="31" spans="1:2">
      <c r="A31" s="4" t="s">
        <v>650</v>
      </c>
      <c r="B31" s="4" t="s">
        <v>665</v>
      </c>
    </row>
    <row r="32" spans="1:2">
      <c r="A32" s="4" t="s">
        <v>652</v>
      </c>
      <c r="B32" s="6" t="n">
        <v>5979070</v>
      </c>
    </row>
    <row r="33" spans="1:2">
      <c r="A33" s="4" t="s">
        <v>645</v>
      </c>
      <c r="B33" s="5" t="n">
        <v>22505397</v>
      </c>
    </row>
    <row r="34" spans="1:2">
      <c r="A34" s="4" t="s">
        <v>666</v>
      </c>
    </row>
    <row r="35" spans="1:2">
      <c r="A35" s="4" t="s">
        <v>654</v>
      </c>
      <c r="B35" s="5" t="n">
        <v>5</v>
      </c>
    </row>
    <row r="36" spans="1:2">
      <c r="A36" s="4" t="s">
        <v>667</v>
      </c>
    </row>
    <row r="37" spans="1:2">
      <c r="A37" s="4" t="s">
        <v>656</v>
      </c>
      <c r="B37" s="4" t="s">
        <v>331</v>
      </c>
    </row>
    <row r="38" spans="1:2">
      <c r="A38" s="4" t="s">
        <v>668</v>
      </c>
    </row>
    <row r="39" spans="1:2">
      <c r="A39" s="4" t="s">
        <v>656</v>
      </c>
      <c r="B39" s="4" t="s">
        <v>669</v>
      </c>
    </row>
    <row r="40" spans="1:2">
      <c r="A40" s="4" t="s">
        <v>664</v>
      </c>
    </row>
    <row r="41" spans="1:2">
      <c r="A41" s="4" t="s">
        <v>647</v>
      </c>
      <c r="B41" s="4" t="s">
        <v>13</v>
      </c>
    </row>
    <row r="42" spans="1:2">
      <c r="A42" s="4" t="s">
        <v>649</v>
      </c>
      <c r="B42" s="9" t="n">
        <v>1.17</v>
      </c>
    </row>
    <row r="43" spans="1:2">
      <c r="A43" s="4" t="s">
        <v>650</v>
      </c>
      <c r="B43" s="4" t="s">
        <v>670</v>
      </c>
    </row>
    <row r="44" spans="1:2">
      <c r="A44" s="4" t="s">
        <v>652</v>
      </c>
      <c r="B44" s="6" t="n">
        <v>400500</v>
      </c>
    </row>
    <row r="45" spans="1:2">
      <c r="A45" s="4" t="s">
        <v>645</v>
      </c>
      <c r="B45" s="5" t="n">
        <v>1001850</v>
      </c>
    </row>
    <row r="46" spans="1:2">
      <c r="A46" s="4" t="s">
        <v>666</v>
      </c>
    </row>
    <row r="47" spans="1:2">
      <c r="A47" s="4" t="s">
        <v>654</v>
      </c>
      <c r="B47" s="8" t="n">
        <v>3.77</v>
      </c>
    </row>
    <row r="48" spans="1:2">
      <c r="A48" s="4" t="s">
        <v>667</v>
      </c>
    </row>
    <row r="49" spans="1:2">
      <c r="A49" s="4" t="s">
        <v>656</v>
      </c>
      <c r="B49" s="4" t="s">
        <v>331</v>
      </c>
    </row>
    <row r="50" spans="1:2">
      <c r="A50" s="4" t="s">
        <v>668</v>
      </c>
    </row>
    <row r="51" spans="1:2">
      <c r="A51" s="4" t="s">
        <v>656</v>
      </c>
      <c r="B51" s="4" t="s">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80"/>
    <col customWidth="1" max="3" min="3" width="39"/>
  </cols>
  <sheetData>
    <row r="1" spans="1:3">
      <c r="A1" s="1" t="s">
        <v>671</v>
      </c>
      <c r="B1" s="2" t="s">
        <v>1</v>
      </c>
    </row>
    <row r="2" spans="1:3">
      <c r="B2" s="2" t="s">
        <v>2</v>
      </c>
      <c r="C2" s="2" t="s">
        <v>39</v>
      </c>
    </row>
    <row r="3" spans="1:3">
      <c r="A3" s="3" t="s">
        <v>217</v>
      </c>
    </row>
    <row r="4" spans="1:3">
      <c r="A4" s="4" t="s">
        <v>672</v>
      </c>
      <c r="B4" s="4" t="s">
        <v>673</v>
      </c>
    </row>
    <row r="5" spans="1:3">
      <c r="A5" s="4" t="s">
        <v>674</v>
      </c>
      <c r="B5" s="4" t="s">
        <v>675</v>
      </c>
      <c r="C5" s="4" t="s">
        <v>676</v>
      </c>
    </row>
    <row r="6" spans="1:3">
      <c r="A6" s="4" t="s">
        <v>677</v>
      </c>
      <c r="C6" s="5" t="n">
        <v>1205334</v>
      </c>
    </row>
    <row r="7" spans="1:3">
      <c r="A7" s="4" t="s">
        <v>678</v>
      </c>
      <c r="B7" s="5" t="n">
        <v>22500000</v>
      </c>
      <c r="C7" s="5" t="n">
        <v>18500000</v>
      </c>
    </row>
    <row r="8" spans="1:3">
      <c r="A8" s="4" t="s">
        <v>679</v>
      </c>
      <c r="C8" s="4" t="s">
        <v>680</v>
      </c>
    </row>
    <row r="9" spans="1:3">
      <c r="A9" s="4" t="s">
        <v>681</v>
      </c>
      <c r="B9" s="4" t="s">
        <v>682</v>
      </c>
      <c r="C9" s="4" t="s">
        <v>682</v>
      </c>
    </row>
    <row r="10" spans="1:3">
      <c r="A10" s="4" t="s">
        <v>683</v>
      </c>
      <c r="B10" s="5" t="n">
        <v>3624650</v>
      </c>
      <c r="C10" s="5" t="n">
        <v>10276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84</v>
      </c>
      <c r="B1" s="2" t="s">
        <v>1</v>
      </c>
    </row>
    <row r="2" spans="1:3">
      <c r="B2" s="2" t="s">
        <v>2</v>
      </c>
      <c r="C2" s="2" t="s">
        <v>39</v>
      </c>
    </row>
    <row r="3" spans="1:3">
      <c r="A3" s="3" t="s">
        <v>217</v>
      </c>
    </row>
    <row r="4" spans="1:3">
      <c r="A4" s="4" t="s">
        <v>685</v>
      </c>
      <c r="B4" s="5" t="n">
        <v>-2720081</v>
      </c>
      <c r="C4" s="5" t="n">
        <v>-700557</v>
      </c>
    </row>
    <row r="5" spans="1:3">
      <c r="A5" s="4" t="s">
        <v>686</v>
      </c>
      <c r="B5" s="6" t="n">
        <v>-904569</v>
      </c>
      <c r="C5" s="6" t="n">
        <v>-327051</v>
      </c>
    </row>
    <row r="6" spans="1:3">
      <c r="A6" s="4" t="s">
        <v>687</v>
      </c>
      <c r="B6" s="5" t="n">
        <v>3624650</v>
      </c>
      <c r="C6" s="5" t="n">
        <v>1027608</v>
      </c>
    </row>
    <row r="7" spans="1:3">
      <c r="A7" s="4" t="s">
        <v>688</v>
      </c>
      <c r="B7" s="4" t="s">
        <v>55</v>
      </c>
      <c r="C7" s="4" t="s">
        <v>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9</v>
      </c>
    </row>
    <row r="3" spans="1:3">
      <c r="A3" s="3" t="s">
        <v>217</v>
      </c>
    </row>
    <row r="4" spans="1:3">
      <c r="A4" s="4" t="s">
        <v>690</v>
      </c>
      <c r="B4" s="4" t="s">
        <v>675</v>
      </c>
      <c r="C4" s="4" t="s">
        <v>676</v>
      </c>
    </row>
    <row r="5" spans="1:3">
      <c r="A5" s="4" t="s">
        <v>691</v>
      </c>
      <c r="B5" s="4" t="s">
        <v>692</v>
      </c>
      <c r="C5" s="4" t="s">
        <v>693</v>
      </c>
    </row>
    <row r="6" spans="1:3">
      <c r="A6" s="4" t="s">
        <v>100</v>
      </c>
      <c r="B6" s="4" t="s">
        <v>694</v>
      </c>
      <c r="C6" s="4" t="s">
        <v>695</v>
      </c>
    </row>
    <row r="7" spans="1:3">
      <c r="A7" s="4" t="s">
        <v>696</v>
      </c>
      <c r="B7" s="4" t="s">
        <v>697</v>
      </c>
      <c r="C7" s="4" t="s">
        <v>698</v>
      </c>
    </row>
    <row r="8" spans="1:3">
      <c r="A8" s="4" t="s">
        <v>699</v>
      </c>
      <c r="B8" s="4" t="s">
        <v>695</v>
      </c>
      <c r="C8" s="4" t="s">
        <v>700</v>
      </c>
    </row>
    <row r="9" spans="1:3">
      <c r="A9" s="4" t="s">
        <v>701</v>
      </c>
      <c r="B9" s="4" t="s">
        <v>702</v>
      </c>
      <c r="C9" s="4" t="s">
        <v>703</v>
      </c>
    </row>
    <row r="10" spans="1:3">
      <c r="A10" s="4" t="s">
        <v>704</v>
      </c>
      <c r="B10" s="4" t="s">
        <v>55</v>
      </c>
      <c r="C10" s="4" t="s">
        <v>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9</v>
      </c>
    </row>
    <row r="2" spans="1:3">
      <c r="A2" s="3" t="s">
        <v>217</v>
      </c>
    </row>
    <row r="3" spans="1:3">
      <c r="A3" s="4" t="s">
        <v>706</v>
      </c>
      <c r="B3" s="5" t="n">
        <v>6357768</v>
      </c>
      <c r="C3" s="5" t="n">
        <v>2874380</v>
      </c>
    </row>
    <row r="4" spans="1:3">
      <c r="A4" s="4" t="s">
        <v>707</v>
      </c>
      <c r="B4" s="6" t="n">
        <v>225935</v>
      </c>
      <c r="C4" s="6" t="n">
        <v>84673</v>
      </c>
    </row>
    <row r="5" spans="1:3">
      <c r="A5" s="4" t="s">
        <v>708</v>
      </c>
      <c r="B5" s="6" t="n">
        <v>6583703</v>
      </c>
      <c r="C5" s="6" t="n">
        <v>2959053</v>
      </c>
    </row>
    <row r="6" spans="1:3">
      <c r="A6" s="4" t="s">
        <v>709</v>
      </c>
      <c r="B6" s="6" t="n">
        <v>-6583703</v>
      </c>
      <c r="C6" s="6" t="n">
        <v>-2959053</v>
      </c>
    </row>
    <row r="7" spans="1:3">
      <c r="A7" s="4" t="s">
        <v>710</v>
      </c>
      <c r="B7" s="4" t="s">
        <v>55</v>
      </c>
      <c r="C7" s="4" t="s">
        <v>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22"/>
    <col customWidth="1" max="3" min="3" width="36"/>
    <col customWidth="1" max="4" min="4" width="29"/>
    <col customWidth="1" max="5" min="5" width="13"/>
  </cols>
  <sheetData>
    <row r="1" spans="1:5">
      <c r="A1" s="1" t="s">
        <v>113</v>
      </c>
      <c r="B1" s="2" t="s">
        <v>114</v>
      </c>
      <c r="C1" s="2" t="s">
        <v>115</v>
      </c>
      <c r="D1" s="2" t="s">
        <v>116</v>
      </c>
      <c r="E1" s="2" t="s">
        <v>117</v>
      </c>
    </row>
    <row r="2" spans="1:5">
      <c r="A2" s="4" t="s">
        <v>118</v>
      </c>
      <c r="B2" s="5" t="n">
        <v>368</v>
      </c>
      <c r="C2" s="5" t="n">
        <v>1598982</v>
      </c>
      <c r="D2" s="5" t="n">
        <v>-5519532</v>
      </c>
      <c r="E2" s="5" t="n">
        <v>-3920182</v>
      </c>
    </row>
    <row r="3" spans="1:5">
      <c r="A3" s="4" t="s">
        <v>119</v>
      </c>
      <c r="B3" s="6" t="n">
        <v>3679500</v>
      </c>
    </row>
    <row r="4" spans="1:5">
      <c r="A4" s="4" t="s">
        <v>120</v>
      </c>
      <c r="B4" s="4" t="s">
        <v>55</v>
      </c>
      <c r="C4" s="6" t="n">
        <v>112215</v>
      </c>
      <c r="D4" s="4" t="s">
        <v>55</v>
      </c>
      <c r="E4" s="6" t="n">
        <v>112215</v>
      </c>
    </row>
    <row r="5" spans="1:5">
      <c r="A5" s="4" t="s">
        <v>121</v>
      </c>
      <c r="B5" s="4" t="s">
        <v>55</v>
      </c>
    </row>
    <row r="6" spans="1:5">
      <c r="A6" s="4" t="s">
        <v>122</v>
      </c>
      <c r="B6" s="4" t="s">
        <v>55</v>
      </c>
      <c r="C6" s="4" t="s">
        <v>55</v>
      </c>
      <c r="D6" s="6" t="n">
        <v>-5941457</v>
      </c>
      <c r="E6" s="6" t="n">
        <v>-5941457</v>
      </c>
    </row>
    <row r="7" spans="1:5">
      <c r="A7" s="4" t="s">
        <v>123</v>
      </c>
      <c r="B7" s="5" t="n">
        <v>368</v>
      </c>
      <c r="C7" s="6" t="n">
        <v>1711197</v>
      </c>
      <c r="D7" s="6" t="n">
        <v>-11460989</v>
      </c>
      <c r="E7" s="6" t="n">
        <v>-9749424</v>
      </c>
    </row>
    <row r="8" spans="1:5">
      <c r="A8" s="4" t="s">
        <v>124</v>
      </c>
      <c r="B8" s="6" t="n">
        <v>3679500</v>
      </c>
    </row>
    <row r="9" spans="1:5">
      <c r="A9" s="4" t="s">
        <v>120</v>
      </c>
      <c r="B9" s="5" t="n">
        <v>1</v>
      </c>
      <c r="C9" s="6" t="n">
        <v>557041</v>
      </c>
      <c r="D9" s="4" t="s">
        <v>55</v>
      </c>
      <c r="E9" s="6" t="n">
        <v>557042</v>
      </c>
    </row>
    <row r="10" spans="1:5">
      <c r="A10" s="4" t="s">
        <v>121</v>
      </c>
      <c r="B10" s="6" t="n">
        <v>8334</v>
      </c>
    </row>
    <row r="11" spans="1:5">
      <c r="A11" s="4" t="s">
        <v>125</v>
      </c>
      <c r="B11" s="4" t="s">
        <v>55</v>
      </c>
      <c r="C11" s="6" t="n">
        <v>939538</v>
      </c>
      <c r="D11" s="4" t="s">
        <v>55</v>
      </c>
      <c r="E11" s="6" t="n">
        <v>939538</v>
      </c>
    </row>
    <row r="12" spans="1:5">
      <c r="A12" s="4" t="s">
        <v>126</v>
      </c>
      <c r="B12" s="5" t="n">
        <v>137</v>
      </c>
      <c r="C12" s="6" t="n">
        <v>4961431</v>
      </c>
      <c r="D12" s="4" t="s">
        <v>55</v>
      </c>
      <c r="E12" s="6" t="n">
        <v>4961568</v>
      </c>
    </row>
    <row r="13" spans="1:5">
      <c r="A13" s="4" t="s">
        <v>127</v>
      </c>
      <c r="B13" s="6" t="n">
        <v>1366768</v>
      </c>
    </row>
    <row r="14" spans="1:5">
      <c r="A14" s="4" t="s">
        <v>128</v>
      </c>
      <c r="B14" s="4" t="s">
        <v>55</v>
      </c>
      <c r="C14" s="6" t="n">
        <v>594293</v>
      </c>
      <c r="D14" s="4" t="s">
        <v>55</v>
      </c>
      <c r="E14" s="6" t="n">
        <v>594293</v>
      </c>
    </row>
    <row r="15" spans="1:5">
      <c r="A15" s="4" t="s">
        <v>129</v>
      </c>
      <c r="B15" s="5" t="n">
        <v>14</v>
      </c>
      <c r="C15" s="6" t="n">
        <v>650086</v>
      </c>
      <c r="D15" s="4" t="s">
        <v>55</v>
      </c>
      <c r="E15" s="6" t="n">
        <v>650100</v>
      </c>
    </row>
    <row r="16" spans="1:5">
      <c r="A16" s="4" t="s">
        <v>130</v>
      </c>
      <c r="B16" s="6" t="n">
        <v>136863</v>
      </c>
    </row>
    <row r="17" spans="1:5">
      <c r="A17" s="4" t="s">
        <v>131</v>
      </c>
      <c r="B17" s="5" t="n">
        <v>172</v>
      </c>
      <c r="C17" s="6" t="n">
        <v>6267924</v>
      </c>
      <c r="D17" s="4" t="s">
        <v>55</v>
      </c>
      <c r="E17" s="6" t="n">
        <v>6268096</v>
      </c>
    </row>
    <row r="18" spans="1:5">
      <c r="A18" s="4" t="s">
        <v>132</v>
      </c>
      <c r="B18" s="6" t="n">
        <v>1726678</v>
      </c>
    </row>
    <row r="19" spans="1:5">
      <c r="A19" s="4" t="s">
        <v>133</v>
      </c>
      <c r="B19" s="5" t="n">
        <v>4</v>
      </c>
      <c r="C19" s="6" t="n">
        <v>199996</v>
      </c>
      <c r="D19" s="4" t="s">
        <v>55</v>
      </c>
      <c r="E19" s="6" t="n">
        <v>200000</v>
      </c>
    </row>
    <row r="20" spans="1:5">
      <c r="A20" s="4" t="s">
        <v>134</v>
      </c>
      <c r="B20" s="6" t="n">
        <v>42105</v>
      </c>
    </row>
    <row r="21" spans="1:5">
      <c r="A21" s="4" t="s">
        <v>135</v>
      </c>
      <c r="B21" s="5" t="n">
        <v>22</v>
      </c>
      <c r="C21" s="6" t="n">
        <v>782728</v>
      </c>
      <c r="D21" s="4" t="s">
        <v>55</v>
      </c>
      <c r="E21" s="6" t="n">
        <v>782750</v>
      </c>
    </row>
    <row r="22" spans="1:5">
      <c r="A22" s="4" t="s">
        <v>136</v>
      </c>
      <c r="B22" s="6" t="n">
        <v>215625</v>
      </c>
    </row>
    <row r="23" spans="1:5">
      <c r="A23" s="4" t="s">
        <v>137</v>
      </c>
      <c r="B23" s="5" t="n">
        <v>267</v>
      </c>
      <c r="C23" s="6" t="n">
        <v>8013961</v>
      </c>
      <c r="D23" s="4" t="s">
        <v>55</v>
      </c>
      <c r="E23" s="6" t="n">
        <v>8014228</v>
      </c>
    </row>
    <row r="24" spans="1:5">
      <c r="A24" s="4" t="s">
        <v>138</v>
      </c>
      <c r="B24" s="6" t="n">
        <v>2670000</v>
      </c>
    </row>
    <row r="25" spans="1:5">
      <c r="A25" s="4" t="s">
        <v>139</v>
      </c>
      <c r="B25" s="5" t="n">
        <v>2</v>
      </c>
      <c r="C25" s="6" t="n">
        <v>121907</v>
      </c>
      <c r="D25" s="4" t="s">
        <v>55</v>
      </c>
      <c r="E25" s="6" t="n">
        <v>121909</v>
      </c>
    </row>
    <row r="26" spans="1:5">
      <c r="A26" s="4" t="s">
        <v>140</v>
      </c>
      <c r="B26" s="6" t="n">
        <v>25000</v>
      </c>
    </row>
    <row r="27" spans="1:5">
      <c r="A27" s="4" t="s">
        <v>141</v>
      </c>
      <c r="B27" s="4" t="s">
        <v>55</v>
      </c>
      <c r="C27" s="6" t="n">
        <v>-980375</v>
      </c>
      <c r="D27" s="4" t="s">
        <v>55</v>
      </c>
      <c r="E27" s="6" t="n">
        <v>-980375</v>
      </c>
    </row>
    <row r="28" spans="1:5">
      <c r="A28" s="4" t="s">
        <v>142</v>
      </c>
      <c r="B28" s="4" t="s">
        <v>55</v>
      </c>
      <c r="C28" s="6" t="n">
        <v>-3667620</v>
      </c>
      <c r="D28" s="4" t="s">
        <v>55</v>
      </c>
      <c r="E28" s="6" t="n">
        <v>-3667620</v>
      </c>
    </row>
    <row r="29" spans="1:5">
      <c r="A29" s="4" t="s">
        <v>122</v>
      </c>
      <c r="B29" s="4" t="s">
        <v>55</v>
      </c>
      <c r="C29" s="4" t="s">
        <v>55</v>
      </c>
      <c r="D29" s="6" t="n">
        <v>-27651412</v>
      </c>
      <c r="E29" s="6" t="n">
        <v>-27651412</v>
      </c>
    </row>
    <row r="30" spans="1:5">
      <c r="A30" s="4" t="s">
        <v>143</v>
      </c>
      <c r="B30" s="5" t="n">
        <v>987</v>
      </c>
      <c r="C30" s="5" t="n">
        <v>20152107</v>
      </c>
      <c r="D30" s="5" t="n">
        <v>-39112401</v>
      </c>
      <c r="E30" s="5" t="n">
        <v>-18959307</v>
      </c>
    </row>
    <row r="31" spans="1:5">
      <c r="A31" s="4" t="s">
        <v>144</v>
      </c>
      <c r="B31" s="6" t="n">
        <v>98708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11</v>
      </c>
      <c r="B1" s="2" t="s">
        <v>1</v>
      </c>
    </row>
    <row r="2" spans="1:3">
      <c r="B2" s="2" t="s">
        <v>2</v>
      </c>
      <c r="C2" s="2" t="s">
        <v>39</v>
      </c>
    </row>
    <row r="3" spans="1:3">
      <c r="A3" s="4" t="s">
        <v>712</v>
      </c>
      <c r="B3" s="5" t="n">
        <v>5209884</v>
      </c>
      <c r="C3" s="5" t="n">
        <v>0</v>
      </c>
    </row>
    <row r="4" spans="1:3">
      <c r="A4" s="4" t="s">
        <v>713</v>
      </c>
    </row>
    <row r="5" spans="1:3">
      <c r="A5" s="4" t="s">
        <v>714</v>
      </c>
      <c r="B5" s="4" t="s">
        <v>715</v>
      </c>
    </row>
    <row r="6" spans="1:3">
      <c r="A6" s="4" t="s">
        <v>716</v>
      </c>
    </row>
    <row r="7" spans="1:3">
      <c r="A7" s="4" t="s">
        <v>714</v>
      </c>
      <c r="C7" s="4" t="s">
        <v>717</v>
      </c>
    </row>
    <row r="8" spans="1:3">
      <c r="A8" s="4" t="s">
        <v>718</v>
      </c>
    </row>
    <row r="9" spans="1:3">
      <c r="A9" s="4" t="s">
        <v>714</v>
      </c>
      <c r="B9" s="4" t="s">
        <v>719</v>
      </c>
      <c r="C9" s="4" t="s">
        <v>715</v>
      </c>
    </row>
    <row r="10" spans="1:3">
      <c r="A10" s="4" t="s">
        <v>720</v>
      </c>
    </row>
    <row r="11" spans="1:3">
      <c r="A11" s="4" t="s">
        <v>714</v>
      </c>
      <c r="B11" s="4" t="s">
        <v>721</v>
      </c>
      <c r="C11" s="4" t="s">
        <v>7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9</v>
      </c>
    </row>
    <row r="3" spans="1:3">
      <c r="A3" s="4" t="s">
        <v>724</v>
      </c>
      <c r="B3" s="5" t="n">
        <v>15289400</v>
      </c>
      <c r="C3" s="5" t="n">
        <v>14201836</v>
      </c>
    </row>
    <row r="4" spans="1:3">
      <c r="A4" s="4" t="s">
        <v>725</v>
      </c>
    </row>
    <row r="5" spans="1:3">
      <c r="A5" s="4" t="s">
        <v>724</v>
      </c>
      <c r="B5" s="6" t="n">
        <v>1806335</v>
      </c>
      <c r="C5" s="6" t="n">
        <v>2337393</v>
      </c>
    </row>
    <row r="6" spans="1:3">
      <c r="A6" s="4" t="s">
        <v>726</v>
      </c>
    </row>
    <row r="7" spans="1:3">
      <c r="A7" s="4" t="s">
        <v>724</v>
      </c>
      <c r="B7" s="6" t="n">
        <v>197335</v>
      </c>
      <c r="C7" s="4" t="s">
        <v>55</v>
      </c>
    </row>
    <row r="8" spans="1:3">
      <c r="A8" s="4" t="s">
        <v>727</v>
      </c>
    </row>
    <row r="9" spans="1:3">
      <c r="A9" s="4" t="s">
        <v>724</v>
      </c>
      <c r="B9" s="6" t="n">
        <v>688920</v>
      </c>
      <c r="C9" s="6" t="n">
        <v>574719</v>
      </c>
    </row>
    <row r="10" spans="1:3">
      <c r="A10" s="4" t="s">
        <v>728</v>
      </c>
    </row>
    <row r="11" spans="1:3">
      <c r="A11" s="4" t="s">
        <v>724</v>
      </c>
      <c r="B11" s="6" t="n">
        <v>19002</v>
      </c>
      <c r="C11" s="4" t="s">
        <v>55</v>
      </c>
    </row>
    <row r="12" spans="1:3">
      <c r="A12" s="4" t="s">
        <v>729</v>
      </c>
    </row>
    <row r="13" spans="1:3">
      <c r="A13" s="4" t="s">
        <v>724</v>
      </c>
      <c r="B13" s="4" t="s">
        <v>55</v>
      </c>
      <c r="C13" s="6" t="n">
        <v>2970</v>
      </c>
    </row>
    <row r="14" spans="1:3">
      <c r="A14" s="4" t="s">
        <v>730</v>
      </c>
    </row>
    <row r="15" spans="1:3">
      <c r="A15" s="4" t="s">
        <v>724</v>
      </c>
      <c r="B15" s="4" t="s">
        <v>55</v>
      </c>
      <c r="C15" s="6" t="n">
        <v>81375</v>
      </c>
    </row>
    <row r="16" spans="1:3">
      <c r="A16" s="4" t="s">
        <v>731</v>
      </c>
    </row>
    <row r="17" spans="1:3">
      <c r="A17" s="4" t="s">
        <v>724</v>
      </c>
      <c r="B17" s="6" t="n">
        <v>112102</v>
      </c>
      <c r="C17" s="4" t="s">
        <v>55</v>
      </c>
    </row>
    <row r="18" spans="1:3">
      <c r="A18" s="4" t="s">
        <v>732</v>
      </c>
    </row>
    <row r="19" spans="1:3">
      <c r="A19" s="4" t="s">
        <v>724</v>
      </c>
      <c r="B19" s="6" t="n">
        <v>851270</v>
      </c>
      <c r="C19" s="6" t="n">
        <v>476004</v>
      </c>
    </row>
    <row r="20" spans="1:3">
      <c r="A20" s="4" t="s">
        <v>733</v>
      </c>
    </row>
    <row r="21" spans="1:3">
      <c r="A21" s="4" t="s">
        <v>724</v>
      </c>
      <c r="B21" s="6" t="n">
        <v>2311</v>
      </c>
      <c r="C21" s="4" t="s">
        <v>55</v>
      </c>
    </row>
    <row r="22" spans="1:3">
      <c r="A22" s="4" t="s">
        <v>734</v>
      </c>
    </row>
    <row r="23" spans="1:3">
      <c r="A23" s="4" t="s">
        <v>724</v>
      </c>
      <c r="B23" s="6" t="n">
        <v>719301</v>
      </c>
      <c r="C23" s="6" t="n">
        <v>829432</v>
      </c>
    </row>
    <row r="24" spans="1:3">
      <c r="A24" s="4" t="s">
        <v>735</v>
      </c>
    </row>
    <row r="25" spans="1:3">
      <c r="A25" s="4" t="s">
        <v>724</v>
      </c>
      <c r="B25" s="5" t="n">
        <v>10893824</v>
      </c>
      <c r="C25" s="5" t="n">
        <v>98999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6</v>
      </c>
      <c r="B1" s="2" t="s">
        <v>3</v>
      </c>
      <c r="C1" s="2" t="s">
        <v>737</v>
      </c>
      <c r="D1" s="2" t="s">
        <v>738</v>
      </c>
      <c r="E1" s="2" t="s">
        <v>2</v>
      </c>
      <c r="F1" s="2" t="s">
        <v>283</v>
      </c>
    </row>
    <row r="2" spans="1:6">
      <c r="A2" s="4" t="s">
        <v>286</v>
      </c>
      <c r="E2" s="6" t="n">
        <v>3070500</v>
      </c>
    </row>
    <row r="3" spans="1:6">
      <c r="A3" s="4" t="s">
        <v>298</v>
      </c>
    </row>
    <row r="4" spans="1:6">
      <c r="A4" s="4" t="s">
        <v>286</v>
      </c>
      <c r="F4" s="6" t="n">
        <v>1</v>
      </c>
    </row>
    <row r="5" spans="1:6">
      <c r="A5" s="4" t="s">
        <v>299</v>
      </c>
    </row>
    <row r="6" spans="1:6">
      <c r="A6" s="4" t="s">
        <v>286</v>
      </c>
      <c r="F6" s="6" t="n">
        <v>1</v>
      </c>
    </row>
    <row r="7" spans="1:6">
      <c r="A7" s="4" t="s">
        <v>739</v>
      </c>
    </row>
    <row r="8" spans="1:6">
      <c r="A8" s="4" t="s">
        <v>740</v>
      </c>
      <c r="C8" s="6" t="n">
        <v>4004</v>
      </c>
    </row>
    <row r="9" spans="1:6">
      <c r="A9" s="4" t="s">
        <v>741</v>
      </c>
      <c r="C9" s="5" t="n">
        <v>16817</v>
      </c>
    </row>
    <row r="10" spans="1:6">
      <c r="A10" s="4" t="s">
        <v>742</v>
      </c>
    </row>
    <row r="11" spans="1:6">
      <c r="A11" s="4" t="s">
        <v>740</v>
      </c>
      <c r="B11" s="6" t="n">
        <v>1708751</v>
      </c>
    </row>
    <row r="12" spans="1:6">
      <c r="A12" s="4" t="s">
        <v>391</v>
      </c>
      <c r="B12" s="6" t="n">
        <v>3629045</v>
      </c>
    </row>
    <row r="13" spans="1:6">
      <c r="A13" s="4" t="s">
        <v>743</v>
      </c>
    </row>
    <row r="14" spans="1:6">
      <c r="A14" s="4" t="s">
        <v>744</v>
      </c>
      <c r="D14" s="6" t="n">
        <v>508940</v>
      </c>
    </row>
    <row r="15" spans="1:6">
      <c r="A15" s="4" t="s">
        <v>745</v>
      </c>
    </row>
    <row r="16" spans="1:6">
      <c r="A16" s="4" t="s">
        <v>286</v>
      </c>
      <c r="D16" s="6" t="n">
        <v>933056</v>
      </c>
    </row>
    <row r="17" spans="1:6">
      <c r="A17" s="4" t="s">
        <v>746</v>
      </c>
      <c r="D17" s="8" t="n">
        <v>3.77</v>
      </c>
    </row>
    <row r="18" spans="1:6">
      <c r="A18" s="4" t="s">
        <v>747</v>
      </c>
    </row>
    <row r="19" spans="1:6">
      <c r="A19" s="4" t="s">
        <v>740</v>
      </c>
      <c r="D19" s="6" t="n">
        <v>424116</v>
      </c>
    </row>
    <row r="20" spans="1:6">
      <c r="A20" s="4" t="s">
        <v>741</v>
      </c>
      <c r="D20" s="5" t="n">
        <v>23326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9</v>
      </c>
    </row>
    <row r="3" spans="1:3">
      <c r="A3" s="3" t="s">
        <v>146</v>
      </c>
    </row>
    <row r="4" spans="1:3">
      <c r="A4" s="4" t="s">
        <v>122</v>
      </c>
      <c r="B4" s="5" t="n">
        <v>-27651412</v>
      </c>
      <c r="C4" s="5" t="n">
        <v>-5941457</v>
      </c>
    </row>
    <row r="5" spans="1:3">
      <c r="A5" s="3" t="s">
        <v>147</v>
      </c>
    </row>
    <row r="6" spans="1:3">
      <c r="A6" s="4" t="s">
        <v>148</v>
      </c>
      <c r="B6" s="6" t="n">
        <v>120723</v>
      </c>
      <c r="C6" s="6" t="n">
        <v>119627</v>
      </c>
    </row>
    <row r="7" spans="1:3">
      <c r="A7" s="4" t="s">
        <v>149</v>
      </c>
      <c r="B7" s="6" t="n">
        <v>5278132</v>
      </c>
      <c r="C7" s="6" t="n">
        <v>1089204</v>
      </c>
    </row>
    <row r="8" spans="1:3">
      <c r="A8" s="4" t="s">
        <v>125</v>
      </c>
      <c r="B8" s="6" t="n">
        <v>939538</v>
      </c>
      <c r="C8" s="4" t="s">
        <v>55</v>
      </c>
    </row>
    <row r="9" spans="1:3">
      <c r="A9" s="4" t="s">
        <v>100</v>
      </c>
      <c r="B9" s="6" t="n">
        <v>14336425</v>
      </c>
      <c r="C9" s="4" t="s">
        <v>55</v>
      </c>
    </row>
    <row r="10" spans="1:3">
      <c r="A10" s="4" t="s">
        <v>120</v>
      </c>
      <c r="B10" s="6" t="n">
        <v>557042</v>
      </c>
      <c r="C10" s="6" t="n">
        <v>112215</v>
      </c>
    </row>
    <row r="11" spans="1:3">
      <c r="A11" s="4" t="s">
        <v>150</v>
      </c>
      <c r="B11" s="6" t="n">
        <v>650100</v>
      </c>
      <c r="C11" s="4" t="s">
        <v>55</v>
      </c>
    </row>
    <row r="12" spans="1:3">
      <c r="A12" s="3" t="s">
        <v>151</v>
      </c>
    </row>
    <row r="13" spans="1:3">
      <c r="A13" s="4" t="s">
        <v>152</v>
      </c>
      <c r="B13" s="6" t="n">
        <v>-832446</v>
      </c>
      <c r="C13" s="6" t="n">
        <v>19639</v>
      </c>
    </row>
    <row r="14" spans="1:3">
      <c r="A14" s="4" t="s">
        <v>153</v>
      </c>
      <c r="B14" s="6" t="n">
        <v>120563</v>
      </c>
      <c r="C14" s="6" t="n">
        <v>-424486</v>
      </c>
    </row>
    <row r="15" spans="1:3">
      <c r="A15" s="4" t="s">
        <v>154</v>
      </c>
      <c r="B15" s="6" t="n">
        <v>-281243</v>
      </c>
      <c r="C15" s="6" t="n">
        <v>77006</v>
      </c>
    </row>
    <row r="16" spans="1:3">
      <c r="A16" s="4" t="s">
        <v>155</v>
      </c>
      <c r="B16" s="6" t="n">
        <v>-169500</v>
      </c>
      <c r="C16" s="6" t="n">
        <v>32500</v>
      </c>
    </row>
    <row r="17" spans="1:3">
      <c r="A17" s="4" t="s">
        <v>156</v>
      </c>
      <c r="B17" s="6" t="n">
        <v>8553</v>
      </c>
      <c r="C17" s="6" t="n">
        <v>-31235</v>
      </c>
    </row>
    <row r="18" spans="1:3">
      <c r="A18" s="4" t="s">
        <v>157</v>
      </c>
      <c r="B18" s="6" t="n">
        <v>-368323</v>
      </c>
      <c r="C18" s="6" t="n">
        <v>1959692</v>
      </c>
    </row>
    <row r="19" spans="1:3">
      <c r="A19" s="4" t="s">
        <v>158</v>
      </c>
      <c r="B19" s="6" t="n">
        <v>-318713</v>
      </c>
      <c r="C19" s="6" t="n">
        <v>352105</v>
      </c>
    </row>
    <row r="20" spans="1:3">
      <c r="A20" s="4" t="s">
        <v>159</v>
      </c>
      <c r="B20" s="6" t="n">
        <v>-699576</v>
      </c>
      <c r="C20" s="6" t="n">
        <v>607109</v>
      </c>
    </row>
    <row r="21" spans="1:3">
      <c r="A21" s="4" t="s">
        <v>160</v>
      </c>
      <c r="B21" s="6" t="n">
        <v>80461</v>
      </c>
      <c r="C21" s="6" t="n">
        <v>86873</v>
      </c>
    </row>
    <row r="22" spans="1:3">
      <c r="A22" s="4" t="s">
        <v>161</v>
      </c>
      <c r="B22" s="6" t="n">
        <v>-13739</v>
      </c>
      <c r="C22" s="6" t="n">
        <v>511740</v>
      </c>
    </row>
    <row r="23" spans="1:3">
      <c r="A23" s="4" t="s">
        <v>162</v>
      </c>
      <c r="B23" s="6" t="n">
        <v>-8243415</v>
      </c>
      <c r="C23" s="6" t="n">
        <v>-1429468</v>
      </c>
    </row>
    <row r="24" spans="1:3">
      <c r="A24" s="3" t="s">
        <v>163</v>
      </c>
    </row>
    <row r="25" spans="1:3">
      <c r="A25" s="4" t="s">
        <v>164</v>
      </c>
      <c r="B25" s="4" t="s">
        <v>55</v>
      </c>
      <c r="C25" s="6" t="n">
        <v>-69926</v>
      </c>
    </row>
    <row r="26" spans="1:3">
      <c r="A26" s="4" t="s">
        <v>165</v>
      </c>
      <c r="B26" s="4" t="s">
        <v>55</v>
      </c>
      <c r="C26" s="6" t="n">
        <v>-69926</v>
      </c>
    </row>
    <row r="27" spans="1:3">
      <c r="A27" s="3" t="s">
        <v>166</v>
      </c>
    </row>
    <row r="28" spans="1:3">
      <c r="A28" s="4" t="s">
        <v>167</v>
      </c>
      <c r="B28" s="6" t="n">
        <v>11671735</v>
      </c>
      <c r="C28" s="4" t="s">
        <v>55</v>
      </c>
    </row>
    <row r="29" spans="1:3">
      <c r="A29" s="4" t="s">
        <v>168</v>
      </c>
      <c r="B29" s="6" t="n">
        <v>121909</v>
      </c>
      <c r="C29" s="4" t="s">
        <v>55</v>
      </c>
    </row>
    <row r="30" spans="1:3">
      <c r="A30" s="4" t="s">
        <v>169</v>
      </c>
      <c r="B30" s="6" t="n">
        <v>1201157</v>
      </c>
      <c r="C30" s="4" t="s">
        <v>55</v>
      </c>
    </row>
    <row r="31" spans="1:3">
      <c r="A31" s="4" t="s">
        <v>170</v>
      </c>
      <c r="B31" s="6" t="n">
        <v>752579</v>
      </c>
      <c r="C31" s="4" t="s">
        <v>55</v>
      </c>
    </row>
    <row r="32" spans="1:3">
      <c r="A32" s="4" t="s">
        <v>171</v>
      </c>
      <c r="B32" s="6" t="n">
        <v>-114000</v>
      </c>
      <c r="C32" s="4" t="s">
        <v>55</v>
      </c>
    </row>
    <row r="33" spans="1:3">
      <c r="A33" s="4" t="s">
        <v>172</v>
      </c>
      <c r="B33" s="4" t="s">
        <v>55</v>
      </c>
      <c r="C33" s="6" t="n">
        <v>400000</v>
      </c>
    </row>
    <row r="34" spans="1:3">
      <c r="A34" s="4" t="s">
        <v>173</v>
      </c>
      <c r="B34" s="4" t="s">
        <v>55</v>
      </c>
      <c r="C34" s="6" t="n">
        <v>-25000</v>
      </c>
    </row>
    <row r="35" spans="1:3">
      <c r="A35" s="4" t="s">
        <v>174</v>
      </c>
      <c r="B35" s="6" t="n">
        <v>-200000</v>
      </c>
      <c r="C35" s="4" t="s">
        <v>55</v>
      </c>
    </row>
    <row r="36" spans="1:3">
      <c r="A36" s="4" t="s">
        <v>175</v>
      </c>
      <c r="B36" s="6" t="n">
        <v>225571</v>
      </c>
      <c r="C36" s="6" t="n">
        <v>-165188</v>
      </c>
    </row>
    <row r="37" spans="1:3">
      <c r="A37" s="4" t="s">
        <v>176</v>
      </c>
      <c r="B37" s="6" t="n">
        <v>13658951</v>
      </c>
      <c r="C37" s="6" t="n">
        <v>209812</v>
      </c>
    </row>
    <row r="38" spans="1:3">
      <c r="A38" s="4" t="s">
        <v>177</v>
      </c>
      <c r="B38" s="6" t="n">
        <v>5415536</v>
      </c>
      <c r="C38" s="6" t="n">
        <v>-1289582</v>
      </c>
    </row>
    <row r="39" spans="1:3">
      <c r="A39" s="4" t="s">
        <v>178</v>
      </c>
      <c r="B39" s="6" t="n">
        <v>44348</v>
      </c>
      <c r="C39" s="6" t="n">
        <v>1333930</v>
      </c>
    </row>
    <row r="40" spans="1:3">
      <c r="A40" s="4" t="s">
        <v>179</v>
      </c>
      <c r="B40" s="6" t="n">
        <v>5459884</v>
      </c>
      <c r="C40" s="6" t="n">
        <v>44348</v>
      </c>
    </row>
    <row r="41" spans="1:3">
      <c r="A41" s="3" t="s">
        <v>180</v>
      </c>
    </row>
    <row r="42" spans="1:3">
      <c r="A42" s="4" t="s">
        <v>181</v>
      </c>
      <c r="B42" s="4" t="s">
        <v>55</v>
      </c>
      <c r="C42" s="4" t="s">
        <v>55</v>
      </c>
    </row>
    <row r="43" spans="1:3">
      <c r="A43" s="4" t="s">
        <v>182</v>
      </c>
      <c r="B43" s="6" t="n">
        <v>638693</v>
      </c>
      <c r="C43" s="6" t="n">
        <v>466181</v>
      </c>
    </row>
    <row r="44" spans="1:3">
      <c r="A44" s="3" t="s">
        <v>183</v>
      </c>
    </row>
    <row r="45" spans="1:3">
      <c r="A45" s="4" t="s">
        <v>184</v>
      </c>
      <c r="B45" s="6" t="n">
        <v>650100</v>
      </c>
      <c r="C45" s="4" t="s">
        <v>55</v>
      </c>
    </row>
    <row r="46" spans="1:3">
      <c r="A46" s="4" t="s">
        <v>185</v>
      </c>
      <c r="B46" s="6" t="n">
        <v>200000</v>
      </c>
      <c r="C46" s="4" t="s">
        <v>55</v>
      </c>
    </row>
    <row r="47" spans="1:3">
      <c r="A47" s="4" t="s">
        <v>186</v>
      </c>
      <c r="B47" s="6" t="n">
        <v>862500</v>
      </c>
      <c r="C47" s="4" t="s">
        <v>55</v>
      </c>
    </row>
    <row r="48" spans="1:3">
      <c r="A48" s="4" t="s">
        <v>187</v>
      </c>
      <c r="B48" s="6" t="n">
        <v>8633390</v>
      </c>
      <c r="C48" s="4" t="s">
        <v>55</v>
      </c>
    </row>
    <row r="49" spans="1:3">
      <c r="A49" s="4" t="s">
        <v>188</v>
      </c>
      <c r="B49" s="6" t="n">
        <v>6833839</v>
      </c>
      <c r="C49" s="4" t="s">
        <v>55</v>
      </c>
    </row>
    <row r="50" spans="1:3">
      <c r="A50" s="4" t="s">
        <v>189</v>
      </c>
      <c r="B50" s="6" t="n">
        <v>594293</v>
      </c>
      <c r="C50" s="4" t="s">
        <v>55</v>
      </c>
    </row>
    <row r="51" spans="1:3">
      <c r="A51" s="4" t="s">
        <v>142</v>
      </c>
      <c r="B51" s="6" t="n">
        <v>3667620</v>
      </c>
      <c r="C51" s="4" t="s">
        <v>55</v>
      </c>
    </row>
    <row r="52" spans="1:3">
      <c r="A52" s="4" t="s">
        <v>141</v>
      </c>
      <c r="B52" s="5" t="n">
        <v>980375</v>
      </c>
      <c r="C52"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30:18Z</dcterms:created>
  <dcterms:modified xmlns:dcterms="http://purl.org/dc/terms/" xmlns:xsi="http://www.w3.org/2001/XMLSchema-instance" xsi:type="dcterms:W3CDTF">2019-03-29T16:30:18Z</dcterms:modified>
</cp:coreProperties>
</file>